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ss) Earnings Per Share" sheetId="13" state="visible" r:id="rId13"/>
    <sheet xmlns:r="http://schemas.openxmlformats.org/officeDocument/2006/relationships" name="Capitalizat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egment Reporting and Geographi"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Business Combination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oss) Earnings Per Share (Tabl" sheetId="23" state="visible" r:id="rId23"/>
    <sheet xmlns:r="http://schemas.openxmlformats.org/officeDocument/2006/relationships" name="Capitalization (Tables)" sheetId="24" state="visible" r:id="rId24"/>
    <sheet xmlns:r="http://schemas.openxmlformats.org/officeDocument/2006/relationships" name="Segment Reporting and Geograp25" sheetId="25" state="visible" r:id="rId25"/>
    <sheet xmlns:r="http://schemas.openxmlformats.org/officeDocument/2006/relationships" name="Subsequent Events (Tables)" sheetId="26" state="visible" r:id="rId26"/>
    <sheet xmlns:r="http://schemas.openxmlformats.org/officeDocument/2006/relationships" name="Basis of Presentation (Details)" sheetId="27" state="visible" r:id="rId27"/>
    <sheet xmlns:r="http://schemas.openxmlformats.org/officeDocument/2006/relationships" name="Summary of Significant Accoun28" sheetId="28" state="visible" r:id="rId28"/>
    <sheet xmlns:r="http://schemas.openxmlformats.org/officeDocument/2006/relationships" name="Business Combinations - Additio" sheetId="29" state="visible" r:id="rId29"/>
    <sheet xmlns:r="http://schemas.openxmlformats.org/officeDocument/2006/relationships" name="Business Combinations - Restruc" sheetId="30" state="visible" r:id="rId30"/>
    <sheet xmlns:r="http://schemas.openxmlformats.org/officeDocument/2006/relationships" name="Property and Equipment (Details" sheetId="31" state="visible" r:id="rId31"/>
    <sheet xmlns:r="http://schemas.openxmlformats.org/officeDocument/2006/relationships" name="Intangible Assets (Details)" sheetId="32" state="visible" r:id="rId32"/>
    <sheet xmlns:r="http://schemas.openxmlformats.org/officeDocument/2006/relationships" name="(Loss) Earnings Per Share (Deta" sheetId="33" state="visible" r:id="rId33"/>
    <sheet xmlns:r="http://schemas.openxmlformats.org/officeDocument/2006/relationships" name="Capitalization - Stock Options " sheetId="34" state="visible" r:id="rId34"/>
    <sheet xmlns:r="http://schemas.openxmlformats.org/officeDocument/2006/relationships" name="Capitalization - Activity In St" sheetId="35" state="visible" r:id="rId35"/>
    <sheet xmlns:r="http://schemas.openxmlformats.org/officeDocument/2006/relationships" name="Capitalization - Activity In Un" sheetId="36" state="visible" r:id="rId36"/>
    <sheet xmlns:r="http://schemas.openxmlformats.org/officeDocument/2006/relationships" name="Capitalization - Warrants (Deta" sheetId="37" state="visible" r:id="rId37"/>
    <sheet xmlns:r="http://schemas.openxmlformats.org/officeDocument/2006/relationships" name="Capitalization - Financial Term" sheetId="38" state="visible" r:id="rId38"/>
    <sheet xmlns:r="http://schemas.openxmlformats.org/officeDocument/2006/relationships" name="Debt (Details)" sheetId="39" state="visible" r:id="rId39"/>
    <sheet xmlns:r="http://schemas.openxmlformats.org/officeDocument/2006/relationships" name="Segment Reporting and Geograp40" sheetId="40" state="visible" r:id="rId40"/>
    <sheet xmlns:r="http://schemas.openxmlformats.org/officeDocument/2006/relationships" name="Subsequent Events (Details)" sheetId="41" state="visible" r:id="rId41"/>
    <sheet xmlns:r="http://schemas.openxmlformats.org/officeDocument/2006/relationships" name="Subsequent Events - Cerebus Cre" sheetId="42" state="visible" r:id="rId42"/>
  </sheets>
  <definedNames/>
  <calcPr calcId="124519" fullCalcOnLoad="1"/>
</workbook>
</file>

<file path=xl/sharedStrings.xml><?xml version="1.0" encoding="utf-8"?>
<sst xmlns="http://schemas.openxmlformats.org/spreadsheetml/2006/main" uniqueCount="474">
  <si>
    <t>Document and Entity Information - shares</t>
  </si>
  <si>
    <t>9 Months Ended</t>
  </si>
  <si>
    <t>Oct. 28, 2017</t>
  </si>
  <si>
    <t>Dec. 01, 2017</t>
  </si>
  <si>
    <t>Document and Entity Information</t>
  </si>
  <si>
    <t>Entity Registrant Name</t>
  </si>
  <si>
    <t>CHEROKEE INC</t>
  </si>
  <si>
    <t>Entity Central Index Key</t>
  </si>
  <si>
    <t>Document Type</t>
  </si>
  <si>
    <t>10-Q</t>
  </si>
  <si>
    <t>Document Period End Date</t>
  </si>
  <si>
    <t>Oct. 28,
		2017</t>
  </si>
  <si>
    <t>Amendment Flag</t>
  </si>
  <si>
    <t>false</t>
  </si>
  <si>
    <t>Current Fiscal Year End Date</t>
  </si>
  <si>
    <t>--01-27</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Jan. 28, 2017</t>
  </si>
  <si>
    <t>Current assets:</t>
  </si>
  <si>
    <t>Cash and cash equivalents</t>
  </si>
  <si>
    <t>Receivables</t>
  </si>
  <si>
    <t>Other receivables</t>
  </si>
  <si>
    <t>Income taxes receivable</t>
  </si>
  <si>
    <t>Inventory, net</t>
  </si>
  <si>
    <t>Prepaid expenses and other current assets</t>
  </si>
  <si>
    <t>Total current assets</t>
  </si>
  <si>
    <t>Intangible assets, net</t>
  </si>
  <si>
    <t>Goodwill</t>
  </si>
  <si>
    <t>Property and equipment, net</t>
  </si>
  <si>
    <t>Other assets</t>
  </si>
  <si>
    <t>Total assets</t>
  </si>
  <si>
    <t>Current liabilities:</t>
  </si>
  <si>
    <t>Accounts payable and other accrued payables</t>
  </si>
  <si>
    <t>Current portion of long term debt</t>
  </si>
  <si>
    <t>Related party Ravich loan</t>
  </si>
  <si>
    <t>Deferred revenue-current</t>
  </si>
  <si>
    <t>Accrued compensation payable</t>
  </si>
  <si>
    <t>Income taxes payable-current</t>
  </si>
  <si>
    <t>Total current liabilities</t>
  </si>
  <si>
    <t>Long term liabilities:</t>
  </si>
  <si>
    <t>Deferred tax liability</t>
  </si>
  <si>
    <t>Income taxes payable-non-current</t>
  </si>
  <si>
    <t>Long term debt</t>
  </si>
  <si>
    <t>Other non-current</t>
  </si>
  <si>
    <t>Total liabilities</t>
  </si>
  <si>
    <t>Commitments and Contingencies (Note 9)</t>
  </si>
  <si>
    <t xml:space="preserve"> </t>
  </si>
  <si>
    <t>Stockholders' Equity</t>
  </si>
  <si>
    <t>Preferred stock, $.02 par value, 1,000,000 shares authorized, none issued and outstanding</t>
  </si>
  <si>
    <t>Common stock, $.02 par value, 20,000,000 shares authorized, 13,951,066 shares issued and outstanding at October 28, 2017 and 12,951,284 issued and outstanding at January 28, 2017</t>
  </si>
  <si>
    <t>Additional paid-in capital</t>
  </si>
  <si>
    <t>Retained earnings (accumulated deficit)</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Oct. 29, 2016</t>
  </si>
  <si>
    <t>CONSOLIDATED STATEMENTS OF OPERATIONS</t>
  </si>
  <si>
    <t>Royalty revenues</t>
  </si>
  <si>
    <t>Indirect product sales</t>
  </si>
  <si>
    <t>Total revenues</t>
  </si>
  <si>
    <t>Cost of goods sold</t>
  </si>
  <si>
    <t>Gross profit</t>
  </si>
  <si>
    <t>Selling, general and administrative expenses</t>
  </si>
  <si>
    <t>Amortization of intangible assets</t>
  </si>
  <si>
    <t>Restructure charges</t>
  </si>
  <si>
    <t>Operating (loss) income</t>
  </si>
  <si>
    <t>Other income (expense):</t>
  </si>
  <si>
    <t>Interest expense</t>
  </si>
  <si>
    <t>Other income (expense), net</t>
  </si>
  <si>
    <t>Total other expense, net</t>
  </si>
  <si>
    <t>(Loss) Income before income taxes</t>
  </si>
  <si>
    <t>Income tax (benefit) provision</t>
  </si>
  <si>
    <t>Net (loss) income</t>
  </si>
  <si>
    <t>Net (loss) income per common share attributable to common stockholders:</t>
  </si>
  <si>
    <t>Basic (loss) earnings per share (in dollars per share)</t>
  </si>
  <si>
    <t>Diluted (loss) earnings per share (in dollars per share)</t>
  </si>
  <si>
    <t>Weighted average common shares outstanding attributable to common stockholders:</t>
  </si>
  <si>
    <t>Basic (in shares)</t>
  </si>
  <si>
    <t>Diluted (in shares)</t>
  </si>
  <si>
    <t>CONSOLIDATED STATEMENTS OF COMPREHENSIVE (LOSS) INCOME - USD ($) $ in Thousands</t>
  </si>
  <si>
    <t>CONSOLIDATED STATEMENTS OF COMPREHENSIVE (LOSS) INCOME</t>
  </si>
  <si>
    <t>Other comprehensive (loss) income:</t>
  </si>
  <si>
    <t>Foreign currency translation adjustment</t>
  </si>
  <si>
    <t>Comprehensive (loss) income</t>
  </si>
  <si>
    <t>CONSOLIDATED STATEMENTS OF STOCKHOLDERS’ EQUITY - 9 months ended Oct. 28, 2017 - USD ($) shares in Thousands, $ in Thousands</t>
  </si>
  <si>
    <t>Common Stock</t>
  </si>
  <si>
    <t>Additional Paid-in Capital</t>
  </si>
  <si>
    <t>Retained Earnings</t>
  </si>
  <si>
    <t>AOCI</t>
  </si>
  <si>
    <t>Total</t>
  </si>
  <si>
    <t>Balance at Jan. 28, 2017</t>
  </si>
  <si>
    <t>Balance (in shares) at Jan. 28, 2017</t>
  </si>
  <si>
    <t>Increase (Decrease) in Stockholders' Equity</t>
  </si>
  <si>
    <t>Stock-based compensation</t>
  </si>
  <si>
    <t>Equity issuances, net of tax</t>
  </si>
  <si>
    <t>Equity issuances, net of tax (in shares)</t>
  </si>
  <si>
    <t>Stock warrants</t>
  </si>
  <si>
    <t>Foreign currency</t>
  </si>
  <si>
    <t>Balance at Oct. 28, 2017</t>
  </si>
  <si>
    <t>Balance (in shares) at Oct. 28, 2017</t>
  </si>
  <si>
    <t>CONSOLIDATED STATEMENTS OF CASH FLOWS - USD ($) $ in Thousands</t>
  </si>
  <si>
    <t>Operating activities:</t>
  </si>
  <si>
    <t>Adjustments to reconcile net income to net cash provided by operating activities:</t>
  </si>
  <si>
    <t>Depreciation</t>
  </si>
  <si>
    <t>Bad debt expense</t>
  </si>
  <si>
    <t>Amortization of debt discounts/deferred financing fees</t>
  </si>
  <si>
    <t>Deferred income taxes</t>
  </si>
  <si>
    <t>Warrants</t>
  </si>
  <si>
    <t>Other, net</t>
  </si>
  <si>
    <t>Changes in operating assets and liabilities:</t>
  </si>
  <si>
    <t>Prepaids and other current assets</t>
  </si>
  <si>
    <t>Income taxes receivable and payable, net</t>
  </si>
  <si>
    <t>Inventories</t>
  </si>
  <si>
    <t>Deferred revenue</t>
  </si>
  <si>
    <t>Accrued compensation</t>
  </si>
  <si>
    <t>Net cash (used in) provided by operating activities</t>
  </si>
  <si>
    <t>Investing activities:</t>
  </si>
  <si>
    <t>Purchases of trademarks, including registration and renewal cost</t>
  </si>
  <si>
    <t>Purchase of property and equipment</t>
  </si>
  <si>
    <t>Net cash used in investing activities</t>
  </si>
  <si>
    <t>Financing activities:</t>
  </si>
  <si>
    <t>Payments of debt issue costs</t>
  </si>
  <si>
    <t>Payments of JPMorgan Term Notes</t>
  </si>
  <si>
    <t>Issuance of common stock</t>
  </si>
  <si>
    <t>Purchase and retirement of common stock</t>
  </si>
  <si>
    <t>Net cash provided by (used in) financing activities</t>
  </si>
  <si>
    <t>Effect of exchange rate changes on cash</t>
  </si>
  <si>
    <t>(Decrease) in cash and cash equivalents</t>
  </si>
  <si>
    <t>Cash and cash equivalents at beginning of period</t>
  </si>
  <si>
    <t>Cash and cash equivalents at end of period</t>
  </si>
  <si>
    <t>Cash paid during period for:</t>
  </si>
  <si>
    <t>Income taxes</t>
  </si>
  <si>
    <t>Interest</t>
  </si>
  <si>
    <t>Cerberus Credit Facility</t>
  </si>
  <si>
    <t>Proceeds from loans</t>
  </si>
  <si>
    <t>Payments of loans</t>
  </si>
  <si>
    <t>Ravich</t>
  </si>
  <si>
    <t>Basis of Presentation</t>
  </si>
  <si>
    <t>CHEROKEE INC.
NOTES TO CONDENSED CONSOLIDATED FINANCIAL STATEMENT
Unaudited
(amounts in thousands, except percentages, share and per share amounts)
(1) Basis of Presentation
The accompanying unaudited condensed consolidated financial statements as of October 28, 2017 and for the three and nine month periods ended October 28, 2017 and October 29, 2016 have been prepared in accordance with accounting principles generally accepted in the United States of America (“GAAP”) and Article 10 of Regulation S-X. The accompanying condensed consolidated financial statements include the accounts of Cherokee Inc. and its consolidated subsidiaries (referred to collectively as “Cherokee Global Brands” or the “Company” unless the context indicates or requires otherwise) and include all adjustments, consisting of normal recurring accruals, which in the opinion of management of Cherokee Global Brands are necessary for a fair statement of the Company’s financial condition and the results of operations for the periods presented. All intercompany accounts and transactions have been eliminated during the consolidation process. The accompanying consolidated balance sheet as of January 28, 2017 has been derived from audited consolidated financial statements, but does not include all disclosures required by GAAP for an audited balance sheet. The Company’s financial condition and results of operations as of or for the three and nine month periods ended October 28, 2017 are not necessarily indicative of the financial condition or results to be expected as of or for the fiscal year ending February 3, 2018 or any other date or period. For further information, refer to the consolidated financial statements and footnotes thereto included in the Company’s Annual Report on Form 10-K for the fiscal year ended January 28, 2017 (“Annual Report”).
As used herein, “Third Quarter” refers to the three month period ended October 28, 2017; “Nine Months” refers to the nine month period ended October 28, 2017; “Fiscal 2019” refers to the fiscal year ending February 2, 2019; “Fiscal 2018” refers to the fiscal year ending February 3, 2018; “Fiscal 2017” refers to the fiscal year ended January 28, 2017; and “Fiscal 2016” refers to the fiscal year ended January 30, 2016.
Liquidity and Going Concern
The accompanying condensed consolidated financial statements have been prepared on the going concern basis of accounting, which assumes that the Company will continue to operate as a going concern and which contemplates the realization of assets and the satisfaction of liabilities and commitments in the normal course of business. As described in Note 8, the Company has entered into the Cerberus Credit Facility with Cerberus (each as defined below), pursuant to which the Company has borrowed $45,000 under a term loan facility, which the Company drew down in December 2016, and $5,000 under a revolving credit facility, which the Company drew down in the first quarter of Fiscal 2018. As of October 28, 2017, the Company had $48,400 in principal amount of outstanding indebtedness owed under the Cerberus Credit Facility.
As of October 28, 2017, the Company was not in compliance with certain of its financial covenants set forth in the Cerberus Credit Facility (see Notes 8 and 11) and there is substantial doubt about the Company’s ability to continue as a going concern. Such compliance failure subjected the Company to significant risks as of October 28, 2017 and through the effective date of the November Cerberus Amendment (as defined below). These risks included Cerberus’s right to terminate its obligations under the Cerberus Credit Facility,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If any of these rights had been exercised, the Company’s financial condition and ability to continue operations would have been materially jeopardized.
However, subsequent to October 28, 2017, the Company and Cerberus agreed to the terms of an amendment to the Cerberus Credit Facility (the “November Cerberus Amendment”), which, as of its effectiveness, waived the compliance failures described above and amended certain terms of the Cerberus Credit Facility. As a result, as of the date of this report, the Company believes it is in compliance with the Cerberus Credit Facility. During the fourth quarter of Fiscal 2018 we will further evaluate our ability to meet our obligations as they come due over the next 12 months from year end and the successful amendment of the Cerberus Credit Facility is a critical part of management’s plans to meet its obligations as they come due.</t>
  </si>
  <si>
    <t>Summary of Significant Accounting Policies</t>
  </si>
  <si>
    <t>(2) Summary of Significant Accounting Policies
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Based upon the preliminary results of our evaluation, the adoption of the new revenue recognition standard may impact the recognition of minimum guarantees earned under our royalty contracts. The Company plans to adopt this guidance using the modified retrospective method beginning in the first quarter of Fiscal 2019 and is continuing to evaluate the impact of the adoption of this standard on its consolidated financial statements and related disclosures.
In May 2017, the FASB issued authoritative guidance to provide clarity and reduce diversity in practice as well as cost and complexity when applying the guidance in Accounting Standards Codification (“ASC”) Topic 718, Compensation-Stock Compensation, in the event of a change to the terms or conditions of a share-based payment award. Under the new guidance, an entity should account for the effects of a modification unless all of the following are met:
·
The fair value of the modified award is the same as the fair value of the original award immediately before the original award is modified. If the modification does not affect any of the inputs to the valuation technique,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new guidance does not change the current disclosure requirements. The guidance is effective for annual periods beginning after December 15, 2017, and interim periods within those annual periods. Early adoption is permitted and should be applied prospectively to awards modified after the adoption date. The adoption of this guidance is not expected to have a material impact on the Company’s consolidated financial statements or related disclosures.
Use of Estimates
The preparation of the accompanying condensed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expecta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
Income Taxes
Income tax (benefit) expense of ($889) and $665 was recognized for the Third Quarter and the Nine Months, respectively, resulting in an effective tax rate of (26.1)% and 6.8% in the Third Quarter and the Nine Months, respectively, compared to (35.9)% and 37.5% in the three and nine months ended October 29, 2016, respectively, and compared to (69.8)% for the full year of Fiscal 2017. The effective tax rate for the Third Quarter and the Nine Months differ from the statutory rate due to the effect of certain permanent nondeductible expenses, the change in valuation allowance recorded against certain foreign deferred tax assets, unrecognized tax benefits, amortization of tax deductible goodwill acquired in the Hi-Tec Acquisition (as defined in Note 3) that is not an available source of income to realize deferred tax assets, foreign tax rate differential, the apportionment of income among state jurisdictions, and the benefit of certain tax credits. The difference in the effective tax rate for the Third Quarter and the Nine Months in comparison to Fiscal 2017 was primarily due to nondeductible transaction costs related to the Hi-Tec Acquisition. Since the transaction costs exceeded the Fiscal 2017 pretax book loss, the result was a significant fluctuation in the Fiscal 2017 effective tax rate.
In accordance with authoritative guidance, interest and penalties related to unrecognized tax benefits are included within the provision for taxes in the condensed consolidated statements of operations. The total amount of interest and penalties recognized in the consolidated statements of operations for the Third Quarter and the Nine Months were $35 and $99, respectively, compared to $0 in each of the third quarter and the nine months of Fiscal 2017. As of October 28, 2017 and January 28, 2017, the total amount of accrued interest and penalties included in the liability for unrecognized tax benefits was $275 and $167, respectively.
The Company files income tax returns in the U.S. federal, California and certain other state jurisdictions, as well as in the Netherlands and other foreign jurisdictions. For U.S federal and Netherlands income tax purposes, the fiscal year ended February 1, 2014 and later tax years remain open for examination by the tax authorities under the normal three-year statute of limitations. For state tax purposes, the fiscal year ended February 2, 2013 and later tax years remain open for examination by the tax authorities under a four-year statute of limitations.</t>
  </si>
  <si>
    <t>Business Combinations</t>
  </si>
  <si>
    <t xml:space="preserve">(3) Business Combinations
On December 7, 2016, the Company closed under a Share Purchase Agreement (“SPA”) with Hi-Tec International Holdings BV (“Hi-Tec Holdings”) and simultaneous Asset Purchase Agreements (“APAs”) with various third parties, pursuant to which Cherokee Global Brands acquired all of the issued and outstanding equity interests of Hi-Tec Holdings for $87,252 in cash, excluding non-interest bearing liabilities assumed and capitalized transaction costs (the “Hi-tec Acquisition”). The Company has accounted for this transaction under ASC 805 as amended by Accounting Standards Update 2017-01.
For the year ended January 28, 2017, the Company also incurred restructuring charges of $3,782 related to the Hi-Tec Acquisition. Restructuring charges consisted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the contract for their remaining terms without economic benefit to the Company. A liability for lease obligation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Accrued
As of
Payments in the Nine Months Ended October 28, 2017
As of
Contract termination costs
$
386
(331)
$
55
Leases, net of sublease
1,920
(794)
1,126
Severance costs
1,270
(524)
746
Service costs
206
(164)
42
Total Restructuring costs identified
$
3,782
(1,813)
$
1,969
The assets and liabilities recorded in the preliminary purchase price allocation for the Hi-Tec Acquisition are provisional, as the Company has not yet obtained all available information necessary to finalize the measurement of such assets and liabilities. During the nine month period ended October 28, 2017, the Company recorded a working capital adjustment to goodwill of $149. The measurement of acquired deferred income taxes has not been finalized as the Company is currently in the process of obtaining the necessary information to complete the analysis related to acquired net operating loss carryforwards, including the finalization of the assessment of available tax planning strategies. In addition, the Company is also waiting on information related to certain pre-acquisition income tax filing positions of Hi-Tec in various taxing jurisdictions that will assist the Company in finalizing the amounts to record for the acquired deferred income taxes. The Company is also waiting on information to assist the Company in finalizing the recording of any assumed uncertain income tax positions. The Company is also finalizing the required working capital true-up in accordance with the SPA, and finalizing the settlement statements in relation to the APA’s. The final allocation of the purchase price is expected to be completed as soon as practicable, but no later than one year from the date of acquisition . </t>
  </si>
  <si>
    <t>Property and Equipment</t>
  </si>
  <si>
    <t>Property, Plant and Equipment [Abstract]</t>
  </si>
  <si>
    <t>(4) Property and Equipment
Property and equipment consisted of the following:
October 28, 2017
January 28, 2017
Computer Equipment
$
661
$
633
Software
297
156
Furniture and Fixtures
1,985
2,006
Leasehold Improvements
727
520
Work in Process
—
128
Less: Accumulated depreciation
(2,545)
(2,132)
Property and Equipment, net
$
1,125
$
1,311
Computers and related equipment and software are depreciated over three years. Furniture and store fixtures are depreciated over the shorter of five to seven years, or the remaining term of the corresponding license agreement. Leasehold improvements are depreciated over the shorter of five years, or the remaining life of the applicable lease term. Depreciation expense was $156 and $560 for the three and nine month periods ended October 28, 2017, respectively, and $137 and $393 for the three and nine month period ended October 29, 2016, respectively.</t>
  </si>
  <si>
    <t>Intangible Assets</t>
  </si>
  <si>
    <t>(5) Intangible Assets
Intangible assets consisted of the following:
October 28, 2017
January 28, 2017
Acquired Trademarks
$
114,695
$
114,695
Other Trademarks
8,876
8,787
Franchise Agreements
1,300
1,300
Total Intangible Assets, gross
124,871
124,782
Accumulated amortization
(19,265)
(18,588)
Total Intangible Assets, net
$
105,606
$
106,193
Goodwill
15,645
15,794</t>
  </si>
  <si>
    <t>(Loss) Earnings Per Share</t>
  </si>
  <si>
    <t>(6) (Loss) Earnings Per Share
The following table provides a reconciliation of the numerator and denominator of the basic and diluted (loss) earnings per share (“EPS”) computations for the three and nine month periods ended October 28, 2017 and October 29, 2016:
Three Months Ended
Nine Months Ended
October 28, 2017
October 29, 2016
October 28, 2017
October 29, 2016
Numerator:
Net (loss) income-numerator for net (loss) earnings per common share and net (loss) earnings per common share assuming dilution
$
(2,520)
$
(873)
$
(10,404)
$
3,225
Denominator:
Denominator for net (loss) earnings per common share — weighted average shares
13,792
8,713
13,244
8,719
Effect of dilutive securities:
Stock options
—
—
—
40
Denominator for net (loss) earningsper common share, assuming dilution:
Adjusted weighted-average shares and assumed exercises
13,792
8,713
13,244
8,759
The computation for the diluted number of shares excludes unvested restricted stock units, unexercised stock options and unexercised warrants that are anti-dilutive. There were 3,231 and 2,080 anti-dilutive shares for the three and nine month periods ended October 28, 2017, respectively, and 1,020 and 720 anti-dilutive shares for the three and nine month periods ended October 29, 2016, respectively.</t>
  </si>
  <si>
    <t>Capitalization</t>
  </si>
  <si>
    <t>Stock repurchases</t>
  </si>
  <si>
    <t>(7) Capitalization
Stock-Based Compensation
Effective July 16, 2013, the Company’s stockholders approved the 2013 Stock Incentive Plan and effective June 6, 2016, the Company’s stockholders approved the amendment and restatement of such plan (as amended and restated, the “2013 Plan”). The 2013 Plan serves as the successor to the 2006 Incentive Award Plan (which includes the 2003 Incentive Award Plan as amended by the adoption of the 2006 Incentive Award Plan) (the “2006 Plan”). The 2013 Plan authorizes to be issued (i) 1,200,000 additional shares of common stock, and (ii) 205,486 shares of common stock previously reserved but unissued under the 2006 Plan. No future grants will be awarded under the 2006 Plan, but outstanding awards previously granted under the 2006 Plan continue to be governed by its terms. Any shares of common stock that are subject to outstanding awards under the 2006 Plan which are forfeited, terminate or expire unexercised and would otherwise have been returned to the share reserve under the 2006 Plan will be available for issuance as common stock under the 2013 Plan. The 2013 Plan provides for the issuance of equity‑based awards to officers, other employees and directors.
Stock Options
Stock options issued to employees are granted at the market price on the date of grant, generally vest over a three-year period, and generally expire seven to ten years from the date of grant. The Company issues new shares of common stock upon exercise of stock options. The Company has also granted non-plan stock options to certain executives as a material inducement for employment. The Company estimates the fair value of stock-based payment awards on the date of grant using an option-pricing model.
Stock-based compensation expense recognized in selling, general and administrative expenses for stock options for the Third Quarter and Nine Months was $220 and $685, respectively, compared to $245 and $792 for the third quarter and nine months ended October 29, 2016, respectively.
The following table summarizes activity for the Company’s stock options in the Nine Months:
Weighted
Average
Remaining
Weighted
Contractual
Aggregate
Average
Term
Intrinsic
Shares
Price
(in years)
Value
Outstanding, at January 28, 2017
1,092,502
$
16.59
3.66
—
Granted
66,000
5.60
Exercised
—
—
Canceled/forfeited
(111,333)
18.21
Outstanding, at October 28, 2017
1,047,169
15.73
3.34
—
Vested and Exercisable at October 28, 2017
743,498
$
16.47
2.83
—
As of October 28, 2017, total unrecognized stock-based compensation expense related to unvested stock options was approximately $852, which is expected to be recognized over a weighted average period of approximately 1.41 years. The total fair value of all stock options that vested during the Nine Months was $870.
Performance Stock Units and Restricted Stock Units
In April 2016, the compensation committee of the Company’s board of directors granted certain performance-based equity awards (“performance stock units”) to executives under the 2013 Plan.
The performance metric applicable to such awards is compound stock price growth, using the closing price of the Company’s common stock on April 5, 2016, or $16.89, as the benchmark. The target growth rate is 10% annually, which results in an average share price target of (i) $18.58 for Fiscal 2017, (ii) $20.44 for Fiscal 2018 and (iii) $22.48 for Fiscal 2019. The average share price is to be calculated as the average of all market closing prices during the January preceding the applicable fiscal year end. If a target is met at the end of a fiscal year, one third of the shares subject to the award will vest. If the stock price target is not met at the end of a fiscal year, the relevant portion of the shares subject to the award will not vest but will roll over to the following fiscal year. The executive must continue to be employed by the Company through the relevant vesting dates to be eligible for vesting. The target average share price was not achieved for Fiscal 2017.
Since the vesting of these performance stock units is subject to market based performance conditions, the fair value of these awards was measured on the date of grant using the Monte Carlo simulation model for each vesting tranche. The Monte Carlo simulation model utilizes multiple input variables that determine the probability of satisfying the performance conditions stipulated in the award and calculates the fair market value for the performance stock units granted. The Monte Carlo simulation model also uses stock price volatility and other variables to estimate the probability of satisfying the performance conditions and the resulting fair value of the award.
Stock-based compensation expense recognized in selling, general and administrative expenses for restricted stock units and performance stock units for the Third Quarter and Nine Months was $327 and $955, respectively, compared to $296 and $1,000 for the third quarter and nine months ended October 29, 2016.
The following table summarizes activity for the Company’s restricted stock units and performance stock units in the Nine Months:
Weighted
Average
Number of
Grant-Date
Shares
Fair Value
Unvested stock at January 28, 2017
157,169
$
19.71
Granted
—
—
Vested
(55,334)
22.71
Forfeited
(7,500)
19.52
Unvested stock at October 28, 2017
94,335
$
17.96
As of October 28, 2017, total unrecognized stock-based compensation expense related to restricted stock units and performance stock units was approximately $862, which is expected to be recognized over a weighted average period of approximately 0.80 years.
August 2017 Financing
On August 11, 2017, the Company and several investors, including certain of the Company’s directors, officers and large stockholders, entered into common stock purchase agreements (the “Purchase Agreements”) to effect certain equity financings required by the August Cerberus Amendment, as described in Note 8. Pursuant to the terms of the Purchase Agreements, the investors agreed to purchase, and the Company agreed to issue and sell, an aggregate of 947,870 shares of the Company’s common stock in a private placement financing at a per share purchase price of $4.22 for net cash proceeds to the Company of approximately $4,000 (the “August 2017 Financing”). The August 2017 Financing closed on August 17, 2017.
In addition, pursuant to the terms of the Purchase Agreements, certain investors agreed to participate in certain subsequent equity financings (the “Committed Financings”), such that, if the Company notified any such investor on or before March 5, 2018 of a failure to meet a certain liquidity covenant set forth in the August Cerberus Amendment (see Note 8), then such investor would be obligated to purchase in a private placement financing additional shares of the Company’s common stock as requested at a per share purchase price equal to the lower of $4.22, 90% of the average closing price of the Company’s common stock for the 20 days prior to the date of the Company’s notification, or the closing price of the Company’s common stock on the day prior to the Company’s notification, subject to certain other conditions and caps, including that the aggregate number of shares issuable in the August 2017 Financing and the Committed Financings could not exceed 19.9% of the total number of shares of the Company’s common stock outstanding as of August 11, 2017. The maximum aggregate value of the commitments from all investors for the Committed Financings was approximately $5,500. As described in Note 11, the requirement to effect the Committed Financings has been eliminated from the Cerberus Credit Facility as of the effectiveness of the November Cerberus Amendment, and as a result, we do not expect to effect any Committed Financings.
Pursuant to the terms of the Purchase Agreements, and in consideration for the agreement of certain investors to participate in the Committed Financings, the Company issued to such investors certain warrants to purchase shares of the Company’s common stock, as further described under “Warrants” below.
Certain terms of the August 2017 Financing and the Committed Financing with respect to each of the Company’s directors, officers, large stockholders and other investors participating therein are as follows:
Aggregate
No. of Shares
Aggregate
Purchase Price
Subject to
Purchase Price
of Shares That
No. of Share
Warrant
of Shares
May Be
Name of Investor,
Purchased in
Issued in
Purchased in
Purchased in
Aggregate
Relationship with the
Concurrent
Concurrent
Concurrent
Committed
Purchase Price
Company
Financing
Financing
Financing
Financings
of all Shares(1)
Jess Ravich, Director
473,934
237,834
$
2,000
$
4,015
$
6,015
Robert Galvin, Chairman of the Board
23,697
5,924
$
100
$
100
$
200
Howard Siegel, President, Chief Operating Officer
23,697
—
$
100
$
—
$
100
Cove Street Capital, LLC Significant Stockholder
236,967
59,241
$
1,000
$
1,000
$
2,000
Other Investors
189,575
23,696
$
800
$
400
$
1,200
(1)
Warrants
Warrants Issued in Connection with Hi-Tec Acquisition
As of October 28, 2017, the Company had outstanding a warrant to purchase up to 120,000 shares of the Company’s common stock, which was issued on November 28, 2016 in connection with a customer license agreement for the Hi-Tec brand. The shares subject to the warrant vest in five tranches of 20,000 shares each corresponding to the five-year initial term of the related license agreement, plus a sixth tranche that vests only if the license agreement is renewed for a subsequent five-year period. The sixth tranche is assigned no value until such time as the related contingency is resolved. For the year ended January 28, 2017, the Company determined the fair value of this warrant to be $567. During the three and nine month periods ended October 28, 2017, the Company recognized contra-revenue and APIC of $13 and $39, respectively, related to the amortization of deferred expense related to this warrant.
Warrants Issued in August 2017 Financing
On August 17, 2017 and in connection with the August 2017 Financing, the Company issued to certain of the investors in such financing warrants to purchase up to an aggregate of 326,695 shares of the Company’s common stock at an exercise price of $4.22 per share. The warrants are exercisable at any time from March 5, 2018 until the seven-year anniversary of the initial issuance date, may be exercised in cash or on a “cashless” basis, and are subject to customary adjustments in the event of stock dividends or other distributions, stock splits, or mergers, reclassifications or similar transactions. As of October 28, 2017, the Company determined the fair value of these warrants to be $665, using a Black Scholes option pricing model. During the three and nine month periods ended October 28, 2017, the Company recognized warrant expense and additional paid in capital of $665. Warrant expense was recorded in our Selling, General and Administrative expenses.</t>
  </si>
  <si>
    <t>Debt</t>
  </si>
  <si>
    <t>(8) Debt
Cerberus Credit Facility
On December 7, 2016, in connection with the closing of the Hi-Tec Acquisition, the Company entered into a senior secured credit facility with Cerberus Business Finance, LLC (“Cerberus”), as administrative agent and collateral agent for the lenders from time to time party thereto (such credit facility, the “Cerberus Credit Facility”), pursuant to which the Company is permitted to borrow (i) up to $5,000 under a revolving credit facility, and (ii) up to $45,000 under a term loan facility. Also on December 7, 2016 and in connection with the closing of the Hi-Tec Acquisition, the Company drew down a $45,000 term loan under the Cerberus Credit Facility and used a portion of these borrowings to fund the Hi-Tec Acquisition, including the repayment of substantially all of the outstanding indebtedness of Hi-Tec Holdings, and to repay all amounts owed under the Company’s former credit facility with JPMorgan Chase Bank, N.A. (“JPMorgan”). The Company used the remaining borrowings under the Cerberus Credit Facility for general working capital. During the Nine Months, the Company drew down $5,000 under its revolving credit facility under the Cerberus Credit Facility, none of which was drawn during the Third Quarter.
The Cerberus Credit Facility is secured by a first priority lien on, and security in, substantially all of the assets of the Company and its subsidiaries, is guaranteed by the Company’s subsidiaries, and has a five-year term. The Cerberus Credit Facility bears interest at a rate per annum equal to either the rate of interest publicly announced from time to time by JPMorgan in New York, New York as its reference rate, base rate or prime rate or LIBOR plus, in each case, the applicable margin and subject to the applicable rate floor. Borrowings under the Cerberus Credit Facility are subject to certain maintenance and other fees as set forth therein. The terms of the Cerberus Credit Facility include financial covenants that set financial standards the Company is required to maintain and operating covenants that impose various restrictions and obligations regarding the operation of the Company’s business, including covenants that require the Company to obtain Cerberus’s consent before the Company can take certain specified actions. Events of default under the Cerberus Credit Facility include, among others, the following: any failure to make payments thereunder when due; the occurrence of certain bankruptcy events; any failure by the Company to meet certain revenue standards after the expiration or termination of any material contracts; the Company or any of its subsidiaries ceases to conduct any material part of their respective businesses; the imposition of penalties, remedies or liabilities on the Company or its subsidiaries in connection with certain criminal or regulatory actions or proceedings; and the occurrence of a change of control of the Company. If an event of default under the Cerberus Credit Facility occurs, subject to certain cure periods for certain events of default, Cerberus would have the right to terminate its obligations thereunder,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As of October 28, 2017, outstanding borrowings under the Cerberus Credit Facility were $48,400. Outstanding borrowings are reflected on the accompanying condensed consolidated balance sheet net of unamortized deferred financing costs of $3,364, which will be amortized and recognized as interest expense through the maturity date of the borrowings. In addition, all outstanding borrowings under the Cerberus Credit Facility are reflected as current liabilities on the accompanying condensed consolidated balance sheet because, as of October 28, 2017, the Company was not in compliance with certain financial covenants set forth in the Cerberus Credit Facility, namely (i) the leverage ratio (as defined and calculated in the Cerberus Credit Facility), which was required to be 10.50 to 1.00, and (ii) the fixed charge coverage ratio (as defined and calculated in the Cerberus Credit Facility), which was required to be 0.35 to 1.00, and the Company does not currently have the cash on hand to repay all of the borrowings under the Cerberus Credit Facility. However, subsequent to October 28, 2017, the Company and Cerberus have agreed to the terms of the November Cerberus Amendment, which, as of its effectiveness, waived these compliance failures and amended certain terms of the Cerberus Credit Facility. As a result, as of the date of this report, the Company believes it is in compliance with the Cerberus Credit Facility.
August 2017 Amendment
On August 11, 2017, the Company entered into an amendment to the Cerberus Credit Facility (the “August Cerberus Amendment”) relating to the Company’s noncompliance with certain covenants thereunder as of the end of the first quarter of Fiscal 2018, namely (i) the Company’s failure to comply with certain reporting covenants under the Cerberus Credit Facility as a result of the Company’s late filing of the quarterly report for the first quarter of Fiscal 2018, and (ii) the Company’s failure to meet certain financial covenants set forth in the Cerberus Credit Facility as of April 29, 2017, including the required leverage ratio (as defined and calculated in the Cerberus Credit Facility) of 3.00 to 1.00 and the required fixed charge ratio (as defined and calculated in the Cerberus Credit Facility) of 1.50 to 1.00. Prior to the August Cerberus Amendment, Cerberus had agreed to forbear from exercising its rights or remedies under the Cerberus Credit Facility solely with respect to these events of default through August 11, 2017.
The August Cerberus Amendment included a waiver of all events of default under the Cerberus Credit Facility relating to the first quarter of Fiscal 2018 as described above and amended certain terms thereof, including, along with certain other administrative amendments, the following: (i) the required leverage ratio (as defined and calculated in the Cerberus Credit Facility) was amended to 16.00 to 1.00 through July 31, 2017, 10.50 to 1.00 through October 31, 2017, and decreasing ratios at the end of each of the Company’s fiscal quarters thereafter as set forth therein; (ii) the required fixed charge coverage ratio (as defined and calculated in the Cerberus Credit Facility) was amended to 0.25 to 1.00 through July 31, 2017, 0.35 to 1.00 through October 31, 2017, and increasing ratios at the end of each of the Company’s fiscal quarters thereafter as set forth therein; and (iii) the Company agreed to a new liquidity covenant that required the Company to maintain an amount of unrestricted cash on-hand, together with the availability under the revolving credit facility of the Cerberus Credit Facility, of no less than $3,000. The August Cerberus Amendment also provided that, if at any time the new liquidity covenant was not satisfied and Cerberus submitted a written capital demand, the Company would be required to complete a Committed Financing, as described in Note 7, resulting in net cash proceeds to the Company of the amount requested by Cerberus in such demand, subject to an aggregate maximum of approximately $5,500 and certain additional conditions.
As a condition to effectiveness of the August Cerberus Amendment, the Company was required to: (i) complete the August 2017 Financing, as described in Note 7, and (ii) obtain a firm commitment from one or more investors to fund one or more Committed Financings if required on or before March 5, 2018, which is also described in Note 7.
November 2017 Amendment
Subsequent to October 28, 2017, the Company and Cerberus agreed to the terms of the November Cerberus Amendment, which waived all compliance failures relating to the second quarter of Fiscal 2018 and amended certain terms of the Cerberus Credit Facility, including the amended covenants agreed to in the August Cerberus Amendment. As a result, as of the effectiveness of the November Cerberus Amendment, the amended covenants agreed to in the August Cerberus Amendment, as described above, are no longer applicable. See Note 11 for more information.
Related Party Ravich Loan
On December 7, 2016, in connection with the closing of the Hi-Tec Acquisition, the Company obtained an unsecured receivables funding loan for $5,000 from Jess Ravich, one of the Company’s directors (such loan, the “Ravich Loan”). The Ravich Loan bears interest at a rate of 9.5% per annum and is subject to a fee equal to 2.5% of the principal amount of the loan, or $125, which was paid upon the funding of the Ravich Loan. The outstanding principal and accrued interest under the Ravich Loan was due and payable 180 days after the closing of the Hi-Tec Acquisition, or on June 5, 2017, which the Company and the lender of the Ravich Loan agreed on June 5, 2017 to extend to July 31, 2017, and subsequently agreed on August 11, 2017 to further extend to February 28, 2018. Events of default under the Ravich Loan include, among others, any failure to make payments thereunder when due; any failure to make payments under certain of the Company’s other indebtedness when due; and the occurrence of certain bankruptcy events. If an event of default under the Ravich Loan occurs, subject to certain cure periods for certain events of default, Mr. Ravich would have the right to terminate his obligations thereunder, declare all or any portion of the borrowed amounts then outstanding to be accelerated and due and payable, and/or exercise any other rights or remedies he may have under applicable law. The proceeds of the Ravich Loan were used to fund a portion of the purchase price for the Hi-Tec Acquisition. The Company expects that certain accounts receivable assets that are expected to be collected in the ordinary course of business will be used to repay the Ravich Loan. As of October 28, 2017, outstanding borrowings under the Ravich Loan were approximately $1,500. See Note 11 for more information about the terms of the November Cerberus Amendment.</t>
  </si>
  <si>
    <t>Commitments and Contingencies</t>
  </si>
  <si>
    <t>Commitments and Contingencies.</t>
  </si>
  <si>
    <t>(9) Commitments and Contingencies
Trademark Indemnities
Cherokee Global Brands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Given that the amount of any potential liabilities related to such indemnities cannot be determined until an infringement claim has been made, the Company is unable to determine a range of estimated losses that it could incur related to such indemnifications.
Litigation Reserves
From time to time, the Company may become involved in various legal proceedings and other similar matters incidental to the Company’s business, the resolution of which is not presently expected to have a material adverse effect on the Company’s financial condition, results of operations or liquidity. Estimated reserves for contingent liabilities, including threatened or pending litigation, are recorded as liabilities in the accompanying condensed consolidated balance sheets when the outcome of these matters is deemed probable and the liability is reasonably estimable.
The likelihood of a material change in these estimated reserves would be dependent on new claims as they may arise and the expected probable favorable or unfavorable outcome of each claim. As additional information becomes available, the Company assesses the potential liability related to new claims and existing claims and revises estimates as appropriate. As new claims arise or existing claims evolve, such revisions in estimates of the potential liability could materially impact the Company's results of operations and financial condition. No material amounts were accrued as of October 28, 2017 or January 28, 2017 related to any of the Company’s legal proceedings.</t>
  </si>
  <si>
    <t>Segment Reporting and Geographic Information</t>
  </si>
  <si>
    <t>(10) Segment Reporting and Geographic Information
The following table reconciles segment activity to the accompanying condensed consolidated statements of operations for the three and nine months ended October 28, 2017 and the accompanying condensed consolidated balance sheet as of October 28, 2017:
Cherokee Global Brands
Hi-Tec
Consolidated
Three months ended October 28, 2017
Royalty revenues
$
4,680
$
3,202
$
7,882
Indirect product sales
—
3,155
3,155
Amortization of intangible assets
124
80
204
Other (expense) income , net
(1,096)
(634)
(1,730)
Income tax (benefit) provision
(1,517)
628
(889)
Net (loss) income
$
(1,202)
$
(1,318)
$
(2,520)
Nine months ended October 28, 2017
Royalty revenues
$
15,496
$
7,238
$
22,734
Indirect product sales
—
13,373
13,373
Amortization of intangible assets
472
201
673
Other (expense) income , net
(2,952)
(2,057)
(5,009)
Income tax (benefit) provision
(1,688)
2,353
665
Net (loss) income
$
(5,171)
$
(5,233)
$
(10,404)
Goodwill
100
15,545
15,645
Total assets
64,916
84,060
148,976
Royalty revenues by geographic area based upon the licensees’ or franchisees’ country of domicile consisted of the following:
Three Months Ended
Nine Months Ended
October 28, 2017
October 29, 2016
October 28, 2017
October 29, 2016
U.S. and Canada
$
3,812
$
3,959
$
10,864
$
17,949
Asia
737
1,119
2,991
3,313
Latin America
635
577
2,028
1,752
Africa
746
275
1,899
877
United Kingdom and Europe
1,436
148
3,535
366
All Others
516
417
1,417
1,389
Total
$
7,882
$
6,495
$
22,734
$
25,646
Long-lived tangible assets were located in the U.S., United Kingdom and Europe, Mexico and Asia with net values of approximately $530, $457, $138 and $0, respectively, as of October 28, 2017 and with net values of approximately $750, $349, $196 and $16, respectively, as of January 28, 2017.</t>
  </si>
  <si>
    <t>Subsequent Events</t>
  </si>
  <si>
    <t>( 11) Subsequent Events
Cerberus Credit Facility
November Cerberus Amendment
On September 8, 2017, the Company obtained a forbearance from Cerberus regarding the Company’s failure to meet certain financial covenants set forth in the Cerberus Credit Facility as of July 29, 2017, the end of the second quarter of Fiscal 2018, namely the required leverage ratio (as defined and calculated in the Cerberus Credit Facility) of 10.50 to 1.00 and the required fixed charge ratio (as defined and calculated in the Cerberus Credit Facility) of 0.35 to 1.00. Pursuant to the forbearance, Cerberus agreed that it would not exercise its rights or remedies under the Cerberus Credit Facility solely with respect to these events of default through September 15, 2017, which was subsequently extended on multiple occasions through November 10, 2017.
On November 10, 2017, the Company entered into the November Cerberus Amendment, which includes a waiver of all events of default under the Cerberus Credit Facility relating to the second quarter of Fiscal 2018 as described above and amends certain terms thereof, including, along with certain other administrative amendments, the following:
·
Amounts owed under the Cerberus Credit Facility, bear interest at a rate per annum equal to either the rate of interest publicly announced from time to time by JPMorgan in New York, New York as its reference rate, base rate or prime rate or LIBOR plus, in each case, the amended applicable margin and subject to the applicable rate floor (each as defined and calculated in the Cerberus Credit Facility), which applicable margin has been amended to Pricing Level 1 as set forth in the table below until the Company’s delivery of the required financial statements and certificates to Cerberus in respect of its fiscal quarter ending April 30, 2018, and will be subject to adjustment thereafter to different Pricing Levels depending on the Company’s leverage ratio (as defined and calculated in the Cerberus Credit Facility) at the end of each of its subsequent fiscal quarters as shown in the table below;
Pricing Level
Leverage Ratio
Reference Rate Loans
LIBOR Rate Loans
1
≥ 5.00:1.00
7.00
%
9.50
%
2
&lt; 5.00:1.00 ≥ 3.00:1.00
6.50
%
9.00
%
3
&lt; 3.00:1.00
6.00
%
8.50
%
·
The required consolidated EBITDA (as defined and calculated in the Cerberus Credit Facility) has been amended to $(800) to $800 for the Company’s fiscal quarter ending April 30, 2018, $1,000 to $3,400 for the Company’s two fiscal quarters ending July 31, 2018, and $4,700 to $8,100 for the Company’s three fiscal quarters ending October 31, 2018;
·
The required leverage ratio (as defined and calculated in the Cerberus Credit Facility) has been amended to 4.75 to 1.00 for the Company’s four consecutive fiscal quarters ending on or about January 31, 2019, 4.65 to 1.00 for the Company’s four consecutive fiscal quarters ending on or about April 30, 2019, and decreasing ratios for each period of four consecutive fiscal quarters ending thereafter as set forth therein;
·
The required fixed charge coverage ratio (as defined and calculated in the Cerberus Credit Facility) has been amended to 1.20 to 1.00 for any period of four consecutive fiscal quarters ending on or about January 31, 2019 and thereafter;
·
The liquidity covenant has been amended to (i) require that the Company maintain an amount of unrestricted cash on-hand, together with the availability under the revolving credit facility under the Cerberus Credit Facility, of no less than $2,000 at all times, and (ii) eliminate the previous requirement that, if the liquidity covenant was not satisfied and under certain other circumstances, the Company exercise its rights to effect the Committed Financings (see Notes 7 and 8); and
·
The Company has agreed to a new covenant to utilize extraordinary receipts of funds to reduce the principal due under the Cerberus Credit Facility, subject to certain thresholds and limitations.
The November Cerberus Amendment also required, as a condition to its effectiveness, that third parties purchase participation interests from the exiting lenders under the Cerberus Credit Facility of no less than $11,500 on or before December 8, 2017. As described below, on December 7, 2017, Cerberus and certain third parties entered into an agreement to effect such participation interest purchases, which, upon completion on December 7, 2017, fully satisfied this condition to effectiveness.
Junior Participation Interests in Cerberus Credit Facility, Related Warrant Issuance
On December 7, 2017, each of the investors named below entered into a junior participation letter agreement with Cerberus, pursuant to which such investors agreed to purchase from the existing lenders under the Cerberus Credit Facility an aggregate of $11,500 in junior and subordinate participation interests in the term loan facility under the Cerberus Credit Facility. Such participation interest purchases closed on December 7, 2017, which fully satisfied the condition to effectiveness of the November Cerberus Amendment, as described above, and caused the November Cerberus Amendment to become effective as of such date.
As an inducement to the investors’ agreement to purchase participation interests in the Cerberus Credit Facility, on December 7, 2017, the Company issued to such investors warrants to purchase up to an aggregate of 511,111 shares of the Company’s common stock at an initial exercise price of $2.25 per share. Each such warrant is exercisable at any time from the applicable investor’s payment of the purchase price for its participation interest in the Cerberus Credit Facility until the seven-year anniversary of the warrant’s original issuance date, may be exercised in cash or on a “cashless” basis, and is subject to customary adjustments in the event of stock dividends or other distributions, stock splits, or mergers, reclassifications or similar transactions.
The following table shows each investor, its relationship with the Company, the amount of such investor’s participation interest purchased in the Cerberus Credit Facility, and the number of shares subject to the warrants issued to such investor:
Name of Investor, Relationship with the Company
Amount of Participation Interest Under Cerberus Credit Facility
No. of Shares Subject to Warrant
Cove Street Capital, LLC or its affiliates, Significant Stockholder
$
Jess Ravich, Director
$
(1)
Henry Stupp, Chief Executive Officer, Director
$
_____________________
(1)
Ravich Loan
Pursuant to the terms of the November Cerberus Amendment, the Company was permitted to repay the amounts owed under the Ravich Loan by application of proceeds received from Mr. Ravich’s purchase of participation interests under the Cerberus Credit Facility in an amount equal to the outstanding borrowings under the Ravich Loan. As described above, the Company repaid all principal amounts owed under the Ravich Loan, totaling $1.5 million, by application of a portion of the proceeds from Mr. Ravich’s purchase of such participation interests. Upon such repayment and a cash payment of all interest owed, totaling 1.5 million , the Ravich Loan was repaid in full and cancelled as of December 7, 2017.</t>
  </si>
  <si>
    <t>Summary of Significant Accounting Policies (Policies)</t>
  </si>
  <si>
    <t>Recent Accounting Pronouncements</t>
  </si>
  <si>
    <t>Recent Accounting Pronouncements
In May 2014, the Financial Accounting Standards Board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and allows for either full retrospective or modified retrospective adoption. Early adoption is permitted for fiscal periods beginning after December 15, 2016. The Company is primarily engaged in the business of marketing and licensing the brands it owns or represents, as well as marketing and franchising the Flip Flop Shops brand. These royalty revenues are recognized when earned. To date, the Company has performed a preliminary detailed review of key contracts and compared historical accounting policies and practices to the new standard. Based upon the preliminary results of our evaluation, the adoption of the new revenue recognition standard may impact the recognition of minimum guarantees earned under our royalty contracts. The Company plans to adopt this guidance using the modified retrospective method beginning in the first quarter of Fiscal 2019 and is continuing to evaluate the impact of the adoption of this standard on its consolidated financial statements and related disclosures.
In May 2017, the FASB issued authoritative guidance to provide clarity and reduce diversity in practice as well as cost and complexity when applying the guidance in Accounting Standards Codification (“ASC”) Topic 718, Compensation-Stock Compensation, in the event of a change to the terms or conditions of a share-based payment award. Under the new guidance, an entity should account for the effects of a modification unless all of the following are met:
·
The fair value of the modified award is the same as the fair value of the original award immediately before the original award is modified. If the modification does not affect any of the inputs to the valuation technique, the entity is not required to estimate the value immediately before and after the modification.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e new guidance does not change the current disclosure requirements. The guidance is effective for annual periods beginning after December 15, 2017, and interim periods within those annual periods. Early adoption is permitted and should be applied prospectively to awards modified after the adoption date. The adoption of this guidance is not expected to have a material impact on the Company’s consolidated financial statements or related disclosures.</t>
  </si>
  <si>
    <t>Use of Estimates</t>
  </si>
  <si>
    <t>Use of Estimates
The preparation of the accompanying condensed consolidated financial statements requires management to make estimates and assumptions that affect the reported amounts of assets, liabilities, revenues and expenses, and related disclosure of contingent assets and liabilities. On an ongoing basis, management evaluates its estimates and assumptions, including those related to allowance for doubtful accounts, revenue recognition, deferred revenue, income taxes, valuation of intangible assets, impairment of long-lived assets, contingencies and litigation and stock-based compensation. Management bases its estimates on historical and anticipated results, trends and various other assumptions that it believes are reasonable under the circumstances, including expectations about future events. These estimates form the basis for making assumptions about the carrying values of assets and liabilities that are not readily apparent from other sources. By their nature, estimates are subject to an inherent degree of uncertainty. Actual results could differ materially from these estimates.</t>
  </si>
  <si>
    <t>Income Taxes</t>
  </si>
  <si>
    <t>Income Taxes
Income tax (benefit) expense of ($889) and $665 was recognized for the Third Quarter and the Nine Months, respectively, resulting in an effective tax rate of (26.1)% and 6.8% in the Third Quarter and the Nine Months, respectively, compared to (35.9)% and 37.5% in the three and nine months ended October 29, 2016, respectively, and compared to (69.8)% for the full year of Fiscal 2017. The effective tax rate for the Third Quarter and the Nine Months differ from the statutory rate due to the effect of certain permanent nondeductible expenses, the change in valuation allowance recorded against certain foreign deferred tax assets, unrecognized tax benefits, amortization of tax deductible goodwill acquired in the Hi-Tec Acquisition (as defined in Note 3) that is not an available source of income to realize deferred tax assets, foreign tax rate differential, the apportionment of income among state jurisdictions, and the benefit of certain tax credits. The difference in the effective tax rate for the Third Quarter and the Nine Months in comparison to Fiscal 2017 was primarily due to nondeductible transaction costs related to the Hi-Tec Acquisition. Since the transaction costs exceeded the Fiscal 2017 pretax book loss, the result was a significant fluctuation in the Fiscal 2017 effective tax rate.
In accordance with authoritative guidance, interest and penalties related to unrecognized tax benefits are included within the provision for taxes in the condensed consolidated statements of operations. The total amount of interest and penalties recognized in the consolidated statements of operations for the Third Quarter and the Nine Months were $35 and $99, respectively, compared to $0 in each of the third quarter and the nine months of Fiscal 2017. As of October 28, 2017 and January 28, 2017, the total amount of accrued interest and penalties included in the liability for unrecognized tax benefits was $275 and $167, respectively.
The Company files income tax returns in the U.S. federal, California and certain other state jurisdictions, as well as in the Netherlands and other foreign jurisdictions. For U.S federal and Netherlands income tax purposes, the fiscal year ended February 1, 2014 and later tax years remain open for examination by the tax authorities under the normal three-year statute of limitations. For state tax purposes, the fiscal year ended February 2, 2013 and later tax years remain open for examination by the tax authorities under a four-year statute of limitations.</t>
  </si>
  <si>
    <t>Business Combinations (Tables)</t>
  </si>
  <si>
    <t>Schedule of restructuring-related costs is measured at its fair value</t>
  </si>
  <si>
    <t>Restructuring Charges Accrued
As of
Payments in the Nine Months Ended October 28, 2017
As of
Contract termination costs
$
386
(331)
$
55
Leases, net of sublease
1,920
(794)
1,126
Severance costs
1,270
(524)
746
Service costs
206
(164)
42
Total Restructuring costs identified
$
3,782
(1,813)
$
1,969</t>
  </si>
  <si>
    <t>Property and Equipment (Tables)</t>
  </si>
  <si>
    <t>Schedule of Property and equipment</t>
  </si>
  <si>
    <t>October 28, 2017
January 28, 2017
Computer Equipment
$
661
$
633
Software
297
156
Furniture and Fixtures
1,985
2,006
Leasehold Improvements
727
520
Work in Process
—
128
Less: Accumulated depreciation
(2,545)
(2,132)
Property and Equipment, net
$
1,125
$
1,311</t>
  </si>
  <si>
    <t>Intangible Assets (Tables)</t>
  </si>
  <si>
    <t>Schedule of Intangible Assets</t>
  </si>
  <si>
    <t>October 28, 2017
January 28, 2017
Acquired Trademarks
$
114,695
$
114,695
Other Trademarks
8,876
8,787
Franchise Agreements
1,300
1,300
Total Intangible Assets, gross
124,871
124,782
Accumulated amortization
(19,265)
(18,588)
Total Intangible Assets, net
$
105,606
$
106,193
Goodwill
15,645
15,794</t>
  </si>
  <si>
    <t>(Loss) Earnings Per Share (Tables)</t>
  </si>
  <si>
    <t>Schedule of reconciliation of the numerator and denominator of the basic and diluted earnings per-share computations</t>
  </si>
  <si>
    <t>Three Months Ended
Nine Months Ended
October 28, 2017
October 29, 2016
October 28, 2017
October 29, 2016
Numerator:
Net (loss) income-numerator for net (loss) earnings per common share and net (loss) earnings per common share assuming dilution
$
(2,520)
$
(873)
$
(10,404)
$
3,225
Denominator:
Denominator for net (loss) earnings per common share — weighted average shares
13,792
8,713
13,244
8,719
Effect of dilutive securities:
Stock options
—
—
—
40
Denominator for net (loss) earningsper common share, assuming dilution:
Adjusted weighted-average shares and assumed exercises
13,792
8,713
13,244
8,759</t>
  </si>
  <si>
    <t>Capitalization (Tables)</t>
  </si>
  <si>
    <t>Summary of activity for stock options</t>
  </si>
  <si>
    <t>Weighted
Average
Remaining
Weighted
Contractual
Aggregate
Average
Term
Intrinsic
Shares
Price
(in years)
Value
Outstanding, at January 28, 2017
1,092,502
$
16.59
3.66
—
Granted
66,000
5.60
Exercised
—
—
Canceled/forfeited
(111,333)
18.21
Outstanding, at October 28, 2017
1,047,169
15.73
3.34
—
Vested and Exercisable at October 28, 2017
743,498
$
16.47
2.83
—</t>
  </si>
  <si>
    <t>Summary of information about restricted stock and performance stock units activity</t>
  </si>
  <si>
    <t>Weighted
Average
Number of
Grant-Date
Shares
Fair Value
Unvested stock at January 28, 2017
157,169
$
19.71
Granted
—
—
Vested
(55,334)
22.71
Forfeited
(7,500)
19.52
Unvested stock at October 28, 2017
94,335
$
17.96</t>
  </si>
  <si>
    <t>Summary Of Equity Financing Terms [Table Text Block]</t>
  </si>
  <si>
    <t>Aggregate
No. of Shares
Aggregate
Purchase Price
Subject to
Purchase Price
of Shares That
No. of Share
Warrant
of Shares
May Be
Name of Investor,
Purchased in
Issued in
Purchased in
Purchased in
Aggregate
Relationship with the
Concurrent
Concurrent
Concurrent
Committed
Purchase Price
Company
Financing
Financing
Financing
Financings
of all Shares(1)
Jess Ravich, Director
473,934
237,834
$
2,000
$
4,015
$
6,015
Robert Galvin, Chairman of the Board
23,697
5,924
$
100
$
100
$
200
Howard Siegel, President, Chief Operating Officer
23,697
—
$
100
$
—
$
100
Cove Street Capital, LLC Significant Stockholder
236,967
59,241
$
1,000
$
1,000
$
2,000
Other Investors
189,575
23,696
$
800
$
400
$
1,200
(1)</t>
  </si>
  <si>
    <t>Segment Reporting and Geographic Information (Tables)</t>
  </si>
  <si>
    <t>Schedule of segment activity</t>
  </si>
  <si>
    <t>The following table reconciles segment activity to the accompanying condensed consolidated statements of operations for the three and nine months ended October 28, 2017 and the accompanying condensed consolidated balance sheet as of October 28, 2017:
Cherokee Global Brands
Hi-Tec
Consolidated
Three months ended October 28, 2017
Royalty revenues
$
4,680
$
3,202
$
7,882
Indirect product sales
—
3,155
3,155
Amortization of intangible assets
124
80
204
Other (expense) income , net
(1,096)
(634)
(1,730)
Income tax (benefit) provision
(1,517)
628
(889)
Net (loss) income
$
(1,202)
$
(1,318)
$
(2,520)
Nine months ended October 28, 2017
Royalty revenues
$
15,496
$
7,238
$
22,734
Indirect product sales
—
13,373
13,373
Amortization of intangible assets
472
201
673
Other (expense) income , net
(2,952)
(2,057)
(5,009)
Income tax (benefit) provision
(1,688)
2,353
665
Net (loss) income
$
(5,171)
$
(5,233)
$
(10,404)
Goodwill
100
15,545
15,645
Total assets
64,916
84,060
148,976</t>
  </si>
  <si>
    <t>Schedule of revenues by geographic area based upon the licensees' country of domicile</t>
  </si>
  <si>
    <t>Three Months Ended
Nine Months Ended
October 28, 2017
October 29, 2016
October 28, 2017
October 29, 2016
U.S. and Canada
$
3,812
$
3,959
$
10,864
$
17,949
Asia
737
1,119
2,991
3,313
Latin America
635
577
2,028
1,752
Africa
746
275
1,899
877
United Kingdom and Europe
1,436
148
3,535
366
All Others
516
417
1,417
1,389
Total
$
7,882
$
6,495
$
22,734
$
25,646</t>
  </si>
  <si>
    <t>Subsequent Events (Tables)</t>
  </si>
  <si>
    <t>Schedule of leverage ratio</t>
  </si>
  <si>
    <t>Pricing Level
Leverage Ratio
Reference Rate Loans
LIBOR Rate Loans
1
≥ 5.00:1.00
7.00
%
9.50
%
2
&lt; 5.00:1.00 ≥ 3.00:1.00
6.50
%
9.00
%
3
&lt; 3.00:1.00
6.00
%
8.50
%</t>
  </si>
  <si>
    <t>Investor’s participation interest purchased in the Cerberus Credit Facility</t>
  </si>
  <si>
    <t>Name of Investor, Relationship with the Company
Amount of Participation Interest Under Cerberus Credit Facility
No. of Shares Subject to Warrant
Cove Street Capital, LLC or its affiliates, Significant Stockholder
$
Jess Ravich, Director
$
(1)
Henry Stupp, Chief Executive Officer, Director
$
_____________________
(1)</t>
  </si>
  <si>
    <t>Basis of Presentation (Details) - Cerberus Credit Facility - USD ($) $ in Thousands</t>
  </si>
  <si>
    <t>Dec. 07, 2016</t>
  </si>
  <si>
    <t>Debt Instrument [Line Items]</t>
  </si>
  <si>
    <t>Line of Credit Facility, Maximum Amount Outstanding During Period</t>
  </si>
  <si>
    <t>Term Loan Facility</t>
  </si>
  <si>
    <t>Maximum borrowing capacity</t>
  </si>
  <si>
    <t>Revolver</t>
  </si>
  <si>
    <t>Summary of Significant Accounting Policies - Income Taxes (Details) - USD ($) $ in Thousands</t>
  </si>
  <si>
    <t>12 Months Ended</t>
  </si>
  <si>
    <t>Effective tax rate (as a percent)</t>
  </si>
  <si>
    <t>(26.10%)</t>
  </si>
  <si>
    <t>(35.90%)</t>
  </si>
  <si>
    <t>(69.80%)</t>
  </si>
  <si>
    <t>Total amount of interest and penalties recognized</t>
  </si>
  <si>
    <t>Total amount of accrued interest and penalties</t>
  </si>
  <si>
    <t>Federal tax</t>
  </si>
  <si>
    <t>Period of statute of limitations</t>
  </si>
  <si>
    <t>3 years</t>
  </si>
  <si>
    <t>State tax</t>
  </si>
  <si>
    <t>4 years</t>
  </si>
  <si>
    <t>Business Combinations - Additional Information (Details) - Hi-Tech - USD ($) $ in Thousands</t>
  </si>
  <si>
    <t>Business combinations</t>
  </si>
  <si>
    <t>Total purchase consideration</t>
  </si>
  <si>
    <t>Restructuring charges</t>
  </si>
  <si>
    <t>Working Capital Adjustment To Goodwill</t>
  </si>
  <si>
    <t>Business Combinations - Restructuring Costs (Details) - USD ($) $ in Thousands</t>
  </si>
  <si>
    <t>Restructuring Cost and Reserve [Line Items]</t>
  </si>
  <si>
    <t>Total Restructuring costs identified</t>
  </si>
  <si>
    <t>Hi-Tech</t>
  </si>
  <si>
    <t>Contract termination costs</t>
  </si>
  <si>
    <t>Leases, net of sublease</t>
  </si>
  <si>
    <t>Severance costs</t>
  </si>
  <si>
    <t>Service costs</t>
  </si>
  <si>
    <t>Total restructuring costs identified</t>
  </si>
  <si>
    <t>Property and Equipment (Details) - USD ($) $ in Thousands</t>
  </si>
  <si>
    <t>Property, Plant and Equipment [Line Items]</t>
  </si>
  <si>
    <t>Work in Process</t>
  </si>
  <si>
    <t>Less: Accumulated depreciation</t>
  </si>
  <si>
    <t>Property and Equipment, net</t>
  </si>
  <si>
    <t>Depreciation expense</t>
  </si>
  <si>
    <t>Computer Equipment</t>
  </si>
  <si>
    <t>Property and Equipment, gross</t>
  </si>
  <si>
    <t>Estimated useful life</t>
  </si>
  <si>
    <t>Software</t>
  </si>
  <si>
    <t>Furniture and Fixtures</t>
  </si>
  <si>
    <t>Leasehold Improvements</t>
  </si>
  <si>
    <t>Minimum | Furniture and Fixtures</t>
  </si>
  <si>
    <t>5 years</t>
  </si>
  <si>
    <t>Maximum | Furniture and Fixtures</t>
  </si>
  <si>
    <t>7 years</t>
  </si>
  <si>
    <t>Maximum | Leasehold Improvements</t>
  </si>
  <si>
    <t>Intangible Assets (Details) - USD ($) $ in Thousands</t>
  </si>
  <si>
    <t>Trademarks</t>
  </si>
  <si>
    <t>Total Intangible Assets, gross</t>
  </si>
  <si>
    <t>Accumulated amortization</t>
  </si>
  <si>
    <t>Acquired Trademarks</t>
  </si>
  <si>
    <t>Other Trademarks</t>
  </si>
  <si>
    <t>Franchise Agreements</t>
  </si>
  <si>
    <t>(Loss) Earnings Per Share (Details) - USD ($) shares in Thousands, $ in Thousands</t>
  </si>
  <si>
    <t>Numerator:</t>
  </si>
  <si>
    <t>Net income (loss)-numerator for net income (loss) per common share and net income (loss) per common share assuming dilution</t>
  </si>
  <si>
    <t>Denominator:</t>
  </si>
  <si>
    <t>Denominator for net income (loss) per common share — weighted average shares</t>
  </si>
  <si>
    <t>Effect of dilutive securities-stock options (in shares)</t>
  </si>
  <si>
    <t>Adjusted weighted average shares and assumed exercises</t>
  </si>
  <si>
    <t>Anti-dilutive shares</t>
  </si>
  <si>
    <t>Number of anti-dilutive shares</t>
  </si>
  <si>
    <t>Capitalization - Stock Options And Related Valuation Assumptions (Details) - USD ($)</t>
  </si>
  <si>
    <t>Aug. 11, 2017</t>
  </si>
  <si>
    <t>Jul. 16, 2013</t>
  </si>
  <si>
    <t>Apr. 05, 2016</t>
  </si>
  <si>
    <t>Stock-Based Compensation</t>
  </si>
  <si>
    <t>Per share purchase price</t>
  </si>
  <si>
    <t>Stock Options</t>
  </si>
  <si>
    <t>Vesting period</t>
  </si>
  <si>
    <t>Stock-based compensation expense recognized (in dollars)</t>
  </si>
  <si>
    <t>Stock Options | Minimum</t>
  </si>
  <si>
    <t>Expiration period</t>
  </si>
  <si>
    <t>Stock Options | Maximum</t>
  </si>
  <si>
    <t>10 years</t>
  </si>
  <si>
    <t>2013 Plan</t>
  </si>
  <si>
    <t>Number of additional shares of common stock authorized to be issued</t>
  </si>
  <si>
    <t>Number of shares of common stock authorized that were previously reserved but unissued under 2006 Plan</t>
  </si>
  <si>
    <t>2006 Plan</t>
  </si>
  <si>
    <t>Future grants of common stock authorized</t>
  </si>
  <si>
    <t>Private placement financing</t>
  </si>
  <si>
    <t>Number of shares issued and purchased during the period</t>
  </si>
  <si>
    <t>Net cash proceeds</t>
  </si>
  <si>
    <t>Maximum Aggregate Value Of Committed Financing</t>
  </si>
  <si>
    <t>Minimum per share purchase price</t>
  </si>
  <si>
    <t>Percentage of average closing price of the Company’s common stock for the 20 days prior to the date of the Company’s notification</t>
  </si>
  <si>
    <t>90.00%</t>
  </si>
  <si>
    <t>Period for 90% of the average closing price of the Company’s common stock</t>
  </si>
  <si>
    <t>20 days</t>
  </si>
  <si>
    <t>Maximum percentage of aggregate number of shares issuable in the Concurrent Financing and the Committed Financings</t>
  </si>
  <si>
    <t>19.90%</t>
  </si>
  <si>
    <t>Capitalization - Activity In Stock Options (Details) - USD ($) $ / shares in Units, $ in Thousands</t>
  </si>
  <si>
    <t>Shares</t>
  </si>
  <si>
    <t>Outstanding at the beginning of the period (in shares)</t>
  </si>
  <si>
    <t>Granted (in shares)</t>
  </si>
  <si>
    <t>Cancelled/forfeited (in shares)</t>
  </si>
  <si>
    <t>Outstanding at the end of the period (in shares)</t>
  </si>
  <si>
    <t>Vested and Exercisable at the end of the period (in shares)</t>
  </si>
  <si>
    <t>Weighted Average Price</t>
  </si>
  <si>
    <t>Outstanding at the beginning of the period (in dollars per share)</t>
  </si>
  <si>
    <t>Granted (in dollars per share)</t>
  </si>
  <si>
    <t>Cancelled/forfeited (in dollars per share)</t>
  </si>
  <si>
    <t>Outstanding at the end of the period (in dollars per share)</t>
  </si>
  <si>
    <t>Vested and Exercisable at the end of the period (in dollars per share)</t>
  </si>
  <si>
    <t>Weighted Average Remaining Contractual Term (in years)</t>
  </si>
  <si>
    <t>Outstanding</t>
  </si>
  <si>
    <t>3 years 4 months 2 days</t>
  </si>
  <si>
    <t>3 years 7 months 28 days</t>
  </si>
  <si>
    <t>Vested and Exercisable at the end of the period</t>
  </si>
  <si>
    <t>2 years 9 months 29 days</t>
  </si>
  <si>
    <t>Unrecognized stock-based compensation</t>
  </si>
  <si>
    <t>Unrecognized stock-based compensation expense (in dollars)</t>
  </si>
  <si>
    <t>Weighted average period for recognition of unrecognized stock-based compensation expense</t>
  </si>
  <si>
    <t>1 year 4 months 28 days</t>
  </si>
  <si>
    <t>Total fair value of vested options (in dollars)</t>
  </si>
  <si>
    <t>Capitalization - Activity In Unvested Common Shares (Details) - USD ($) $ / shares in Units, $ in Thousands</t>
  </si>
  <si>
    <t>Closing share price (in dollars per share)</t>
  </si>
  <si>
    <t>Award vesting percentage</t>
  </si>
  <si>
    <t>33.00%</t>
  </si>
  <si>
    <t>Number of Shares</t>
  </si>
  <si>
    <t>Unvested stock at the beginning of the period (in shares)</t>
  </si>
  <si>
    <t>Vested (in shares)</t>
  </si>
  <si>
    <t>Forfeited (in shares)</t>
  </si>
  <si>
    <t>Unvested stock at the end of the period (in shares)</t>
  </si>
  <si>
    <t>Weighted Average Grant-Date Fair Value</t>
  </si>
  <si>
    <t>Unvested stock at the beginning of the period (in dollars per share)</t>
  </si>
  <si>
    <t>Vested (in dollars per share)</t>
  </si>
  <si>
    <t>Forfeited (in dollars per share)</t>
  </si>
  <si>
    <t>Unvested stock at the end of the period (in dollars per share)</t>
  </si>
  <si>
    <t>Performance-Based Equity Awards</t>
  </si>
  <si>
    <t>Target growth rate (as a percent)</t>
  </si>
  <si>
    <t>10.00%</t>
  </si>
  <si>
    <t>Target share price for fiscal year 2017 (in dollars per share)</t>
  </si>
  <si>
    <t>Target share price for fiscal year 2018 (in dollars per share)</t>
  </si>
  <si>
    <t>Target share price for fiscal year ending in 2019 (in dollars per share)</t>
  </si>
  <si>
    <t>Restricted Stock and Performance Stock Units</t>
  </si>
  <si>
    <t>Compensation expense (in dollars)</t>
  </si>
  <si>
    <t>9 months 18 days</t>
  </si>
  <si>
    <t>Capitalization - Warrants (Details)</t>
  </si>
  <si>
    <t>Aug. 17, 2017USD ($)shares</t>
  </si>
  <si>
    <t>Oct. 28, 2017USD ($)</t>
  </si>
  <si>
    <t>Oct. 28, 2017USD ($)trancheshares</t>
  </si>
  <si>
    <t>Jan. 28, 2017USD ($)shares</t>
  </si>
  <si>
    <t>Warrants | Hi-Tec License</t>
  </si>
  <si>
    <t>Warrants issued to purchase shares of common stock | shares</t>
  </si>
  <si>
    <t>Number of tranches of warrants | tranche</t>
  </si>
  <si>
    <t>Number of shares vest in each tranches | shares</t>
  </si>
  <si>
    <t>Initial term</t>
  </si>
  <si>
    <t>Renewal period</t>
  </si>
  <si>
    <t>Value of warrants until the related contingency is resolved</t>
  </si>
  <si>
    <t>Fair value of stock warrants</t>
  </si>
  <si>
    <t>Capitalization - Financial Terms Of Investor Relationships (Details) $ in Thousands</t>
  </si>
  <si>
    <t>Aug. 11, 2017USD ($)shares</t>
  </si>
  <si>
    <t>Jess Ravich, Director</t>
  </si>
  <si>
    <t>Number of shares issued and purchased during the period | shares</t>
  </si>
  <si>
    <t>No. of Shares Subject to Warrant Issued in Concurrent Financing | shares</t>
  </si>
  <si>
    <t>Aggregate Purchase Price of Shares Purchased in Concurrent Financing</t>
  </si>
  <si>
    <t>Aggregate Purchase Price of Shares That May Be Purchased in Committed Financings</t>
  </si>
  <si>
    <t>Aggregate Purchase Price of all Shares</t>
  </si>
  <si>
    <t>Robert Galvin, Chairman of the Board</t>
  </si>
  <si>
    <t>Howard Siegel, President, Chief Operating Officer</t>
  </si>
  <si>
    <t>Cove Street Capital, LLC, Significant Stockholder</t>
  </si>
  <si>
    <t>Other Investors</t>
  </si>
  <si>
    <t>Debt (Details)</t>
  </si>
  <si>
    <t>Dec. 07, 2016USD ($)</t>
  </si>
  <si>
    <t>Oct. 31, 2017</t>
  </si>
  <si>
    <t>Aug. 11, 2017USD ($)</t>
  </si>
  <si>
    <t>Jul. 31, 2017</t>
  </si>
  <si>
    <t>Jun. 27, 2017</t>
  </si>
  <si>
    <t>Receivables Funding Loan</t>
  </si>
  <si>
    <t>Unsecured Debt</t>
  </si>
  <si>
    <t>Leverage Ratio</t>
  </si>
  <si>
    <t>Fixed Charge Ratio</t>
  </si>
  <si>
    <t>Amended leverage ratio</t>
  </si>
  <si>
    <t>Amended charge ratio</t>
  </si>
  <si>
    <t>Cerberus Credit Facility | Minimum</t>
  </si>
  <si>
    <t>Liquidity covenant</t>
  </si>
  <si>
    <t>Cerberus Credit Facility | Maximum</t>
  </si>
  <si>
    <t>Required equity financing</t>
  </si>
  <si>
    <t>Cerberus Credit Facility | Term Note</t>
  </si>
  <si>
    <t>Unamortized deferred financing costs</t>
  </si>
  <si>
    <t>Cerberus Credit Facility | Revolver</t>
  </si>
  <si>
    <t>Cerberus Credit Facility | Term Loan Facility</t>
  </si>
  <si>
    <t>Term of loan</t>
  </si>
  <si>
    <t>Debt Instrument, Fee Amount</t>
  </si>
  <si>
    <t>Debt Instrument, Interest Rate, Stated Percentage</t>
  </si>
  <si>
    <t>9.50%</t>
  </si>
  <si>
    <t>Debt Instrument, Fee Rate</t>
  </si>
  <si>
    <t>2.50%</t>
  </si>
  <si>
    <t>Number of days which the outstanding principal and accrued interest is due after the closing of the acquisition</t>
  </si>
  <si>
    <t>180 days</t>
  </si>
  <si>
    <t>Segment Reporting and Geographic Information (Details) - USD ($) $ in Thousands</t>
  </si>
  <si>
    <t>Segment Reporting</t>
  </si>
  <si>
    <t>Long-lived tangible assets</t>
  </si>
  <si>
    <t>Indirect sales</t>
  </si>
  <si>
    <t>Other (expense) income , net</t>
  </si>
  <si>
    <t>Expenditures of long lived assets</t>
  </si>
  <si>
    <t>Hi-Tec</t>
  </si>
  <si>
    <t>Cherokee</t>
  </si>
  <si>
    <t>U.S. and Canada</t>
  </si>
  <si>
    <t>Asia</t>
  </si>
  <si>
    <t>Latin America</t>
  </si>
  <si>
    <t>Africa</t>
  </si>
  <si>
    <t>United Kingdom and Europe</t>
  </si>
  <si>
    <t>All Others</t>
  </si>
  <si>
    <t>United States</t>
  </si>
  <si>
    <t>Mexico</t>
  </si>
  <si>
    <t>Subsequent Events (Details)</t>
  </si>
  <si>
    <t>Oct. 31, 2018USD ($)</t>
  </si>
  <si>
    <t>Jul. 31, 2018USD ($)</t>
  </si>
  <si>
    <t>Apr. 30, 2018USD ($)</t>
  </si>
  <si>
    <t>Nov. 10, 2017USD ($)</t>
  </si>
  <si>
    <t>Apr. 30, 2019</t>
  </si>
  <si>
    <t>Jan. 31, 2019</t>
  </si>
  <si>
    <t>Jun. 30, 2018</t>
  </si>
  <si>
    <t>Dec. 08, 2017USD ($)</t>
  </si>
  <si>
    <t>Subsequent Event [Line Items]</t>
  </si>
  <si>
    <t>Leverage ratio</t>
  </si>
  <si>
    <t>Fixed charge ratio</t>
  </si>
  <si>
    <t>Liquidity Covenant</t>
  </si>
  <si>
    <t>Subsequent Event | Leverage Ratio Greater Than And Equal To Five</t>
  </si>
  <si>
    <t>Subsequent Event | Leverage Ratio Less Than Three</t>
  </si>
  <si>
    <t>Subsequent Event | Minimum | Leverage Ratio Greater Than And Equal To Three And Less Than Five</t>
  </si>
  <si>
    <t>Subsequent Event | Maximum | Leverage Ratio Greater Than And Equal To Three And Less Than Five</t>
  </si>
  <si>
    <t>Subsequent Event | Base Rate | Leverage Ratio Greater Than And Equal To Five</t>
  </si>
  <si>
    <t>Interest rate added to the reference rate (as a percent)</t>
  </si>
  <si>
    <t>7.00%</t>
  </si>
  <si>
    <t>Subsequent Event | Base Rate | Leverage Ratio Greater Than And Equal To Three And Less Than Five</t>
  </si>
  <si>
    <t>6.50%</t>
  </si>
  <si>
    <t>Subsequent Event | Base Rate | Leverage Ratio Less Than Three</t>
  </si>
  <si>
    <t>6.00%</t>
  </si>
  <si>
    <t>Subsequent Event | LIBOR</t>
  </si>
  <si>
    <t>Subsequent Event | LIBOR | Leverage Ratio Greater Than And Equal To Five</t>
  </si>
  <si>
    <t>Subsequent Event | LIBOR | Leverage Ratio Greater Than And Equal To Three And Less Than Five</t>
  </si>
  <si>
    <t>9.00%</t>
  </si>
  <si>
    <t>Subsequent Event | LIBOR | Leverage Ratio Less Than Three</t>
  </si>
  <si>
    <t>8.50%</t>
  </si>
  <si>
    <t>Subsequent Event | Cerberus Credit Facility</t>
  </si>
  <si>
    <t>EBITDA before amendment</t>
  </si>
  <si>
    <t>EBITDA after amendment</t>
  </si>
  <si>
    <t>Subsequent Event | Cerberus Credit Facility | Minimum</t>
  </si>
  <si>
    <t>Subsequent Events - Cerebus Credit Facility (Details) - Subsequent Event $ / shares in Units, $ in Thousands</t>
  </si>
  <si>
    <t>Dec. 07, 2017USD ($)$ / sharesshares</t>
  </si>
  <si>
    <t>Exercise price of warrants | $ / shares</t>
  </si>
  <si>
    <t>Aggregate Purchase Price Of All Shares</t>
  </si>
  <si>
    <t>Cerberus Credit Facility | Cove Street Capital, LLC or its affiliates, Significant Stockholder</t>
  </si>
  <si>
    <t>Cerberus Credit Facility | Jess Ravich, Director</t>
  </si>
  <si>
    <t>Cerberus Credit Facility | Henry Stupp, Chief Executive Officer, Director</t>
  </si>
  <si>
    <t>Proceeds from loan</t>
  </si>
  <si>
    <t>Cancellation of indebtness</t>
  </si>
  <si>
    <t>Repayment of lo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510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75</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9</v>
      </c>
      <c r="C3" s="7" t="n">
        <v>8378</v>
      </c>
    </row>
    <row r="4" spans="1:3">
      <c r="A4" s="4" t="s">
        <v>28</v>
      </c>
      <c r="B4" s="5" t="n">
        <v>13202</v>
      </c>
      <c r="C4" s="5" t="n">
        <v>21873</v>
      </c>
    </row>
    <row r="5" spans="1:3">
      <c r="A5" s="4" t="s">
        <v>29</v>
      </c>
      <c r="B5" s="5" t="n">
        <v>1661</v>
      </c>
      <c r="C5" s="5" t="n">
        <v>3292</v>
      </c>
    </row>
    <row r="6" spans="1:3">
      <c r="A6" s="4" t="s">
        <v>30</v>
      </c>
      <c r="B6" s="5" t="n">
        <v>3892</v>
      </c>
      <c r="C6" s="5" t="n">
        <v>1020</v>
      </c>
    </row>
    <row r="7" spans="1:3">
      <c r="A7" s="4" t="s">
        <v>31</v>
      </c>
      <c r="B7" s="5" t="n">
        <v>1189</v>
      </c>
      <c r="C7" s="5" t="n">
        <v>1567</v>
      </c>
    </row>
    <row r="8" spans="1:3">
      <c r="A8" s="4" t="s">
        <v>32</v>
      </c>
      <c r="B8" s="5" t="n">
        <v>2037</v>
      </c>
      <c r="C8" s="5" t="n">
        <v>5010</v>
      </c>
    </row>
    <row r="9" spans="1:3">
      <c r="A9" s="4" t="s">
        <v>33</v>
      </c>
      <c r="B9" s="5" t="n">
        <v>26570</v>
      </c>
      <c r="C9" s="5" t="n">
        <v>41140</v>
      </c>
    </row>
    <row r="10" spans="1:3">
      <c r="A10" s="4" t="s">
        <v>34</v>
      </c>
      <c r="B10" s="5" t="n">
        <v>105606</v>
      </c>
      <c r="C10" s="5" t="n">
        <v>106193</v>
      </c>
    </row>
    <row r="11" spans="1:3">
      <c r="A11" s="4" t="s">
        <v>35</v>
      </c>
      <c r="B11" s="5" t="n">
        <v>15645</v>
      </c>
      <c r="C11" s="5" t="n">
        <v>15794</v>
      </c>
    </row>
    <row r="12" spans="1:3">
      <c r="A12" s="4" t="s">
        <v>36</v>
      </c>
      <c r="B12" s="5" t="n">
        <v>1125</v>
      </c>
      <c r="C12" s="5" t="n">
        <v>1311</v>
      </c>
    </row>
    <row r="13" spans="1:3">
      <c r="A13" s="4" t="s">
        <v>37</v>
      </c>
      <c r="B13" s="5" t="n">
        <v>30</v>
      </c>
      <c r="C13" s="5" t="n">
        <v>1578</v>
      </c>
    </row>
    <row r="14" spans="1:3">
      <c r="A14" s="4" t="s">
        <v>38</v>
      </c>
      <c r="B14" s="5" t="n">
        <v>148976</v>
      </c>
      <c r="C14" s="5" t="n">
        <v>166016</v>
      </c>
    </row>
    <row r="15" spans="1:3">
      <c r="A15" s="3" t="s">
        <v>39</v>
      </c>
    </row>
    <row r="16" spans="1:3">
      <c r="A16" s="4" t="s">
        <v>40</v>
      </c>
      <c r="B16" s="5" t="n">
        <v>14745</v>
      </c>
      <c r="C16" s="5" t="n">
        <v>26736</v>
      </c>
    </row>
    <row r="17" spans="1:3">
      <c r="A17" s="4" t="s">
        <v>41</v>
      </c>
      <c r="B17" s="5" t="n">
        <v>45036</v>
      </c>
      <c r="C17" s="5" t="n">
        <v>1241</v>
      </c>
    </row>
    <row r="18" spans="1:3">
      <c r="A18" s="4" t="s">
        <v>42</v>
      </c>
      <c r="B18" s="5" t="n">
        <v>1500</v>
      </c>
      <c r="C18" s="5" t="n">
        <v>3896</v>
      </c>
    </row>
    <row r="19" spans="1:3">
      <c r="A19" s="4" t="s">
        <v>43</v>
      </c>
      <c r="B19" s="5" t="n">
        <v>2087</v>
      </c>
      <c r="C19" s="5" t="n">
        <v>7015</v>
      </c>
    </row>
    <row r="20" spans="1:3">
      <c r="A20" s="4" t="s">
        <v>44</v>
      </c>
      <c r="B20" s="5" t="n">
        <v>553</v>
      </c>
      <c r="C20" s="5" t="n">
        <v>935</v>
      </c>
    </row>
    <row r="21" spans="1:3">
      <c r="A21" s="4" t="s">
        <v>45</v>
      </c>
      <c r="C21" s="5" t="n">
        <v>347</v>
      </c>
    </row>
    <row r="22" spans="1:3">
      <c r="A22" s="4" t="s">
        <v>46</v>
      </c>
      <c r="B22" s="5" t="n">
        <v>63921</v>
      </c>
      <c r="C22" s="5" t="n">
        <v>40170</v>
      </c>
    </row>
    <row r="23" spans="1:3">
      <c r="A23" s="3" t="s">
        <v>47</v>
      </c>
    </row>
    <row r="24" spans="1:3">
      <c r="A24" s="4" t="s">
        <v>48</v>
      </c>
      <c r="B24" s="5" t="n">
        <v>9637</v>
      </c>
      <c r="C24" s="5" t="n">
        <v>7718</v>
      </c>
    </row>
    <row r="25" spans="1:3">
      <c r="A25" s="4" t="s">
        <v>49</v>
      </c>
      <c r="B25" s="5" t="n">
        <v>4041</v>
      </c>
      <c r="C25" s="5" t="n">
        <v>3041</v>
      </c>
    </row>
    <row r="26" spans="1:3">
      <c r="A26" s="4" t="s">
        <v>50</v>
      </c>
      <c r="C26" s="5" t="n">
        <v>41595</v>
      </c>
    </row>
    <row r="27" spans="1:3">
      <c r="A27" s="4" t="s">
        <v>51</v>
      </c>
      <c r="B27" s="5" t="n">
        <v>3150</v>
      </c>
      <c r="C27" s="5" t="n">
        <v>1174</v>
      </c>
    </row>
    <row r="28" spans="1:3">
      <c r="A28" s="4" t="s">
        <v>52</v>
      </c>
      <c r="B28" s="5" t="n">
        <v>80749</v>
      </c>
      <c r="C28" s="5" t="n">
        <v>93698</v>
      </c>
    </row>
    <row r="29" spans="1:3">
      <c r="A29" s="4" t="s">
        <v>53</v>
      </c>
      <c r="B29" s="4" t="s">
        <v>54</v>
      </c>
      <c r="C29" s="4" t="s">
        <v>54</v>
      </c>
    </row>
    <row r="30" spans="1:3">
      <c r="A30" s="3" t="s">
        <v>55</v>
      </c>
    </row>
    <row r="31" spans="1:3">
      <c r="A31" s="4" t="s">
        <v>56</v>
      </c>
      <c r="B31" s="4" t="s">
        <v>54</v>
      </c>
      <c r="C31" s="4" t="s">
        <v>54</v>
      </c>
    </row>
    <row r="32" spans="1:3">
      <c r="A32" s="4" t="s">
        <v>57</v>
      </c>
      <c r="B32" s="5" t="n">
        <v>279</v>
      </c>
      <c r="C32" s="5" t="n">
        <v>259</v>
      </c>
    </row>
    <row r="33" spans="1:3">
      <c r="A33" s="4" t="s">
        <v>58</v>
      </c>
      <c r="B33" s="5" t="n">
        <v>72938</v>
      </c>
      <c r="C33" s="5" t="n">
        <v>66612</v>
      </c>
    </row>
    <row r="34" spans="1:3">
      <c r="A34" s="4" t="s">
        <v>59</v>
      </c>
      <c r="B34" s="5" t="n">
        <v>-4990</v>
      </c>
      <c r="C34" s="5" t="n">
        <v>5414</v>
      </c>
    </row>
    <row r="35" spans="1:3">
      <c r="A35" s="4" t="s">
        <v>60</v>
      </c>
      <c r="C35" s="5" t="n">
        <v>33</v>
      </c>
    </row>
    <row r="36" spans="1:3">
      <c r="A36" s="4" t="s">
        <v>61</v>
      </c>
      <c r="B36" s="5" t="n">
        <v>68227</v>
      </c>
      <c r="C36" s="5" t="n">
        <v>72318</v>
      </c>
    </row>
    <row r="37" spans="1:3">
      <c r="A37" s="4" t="s">
        <v>62</v>
      </c>
      <c r="B37" s="7" t="n">
        <v>148976</v>
      </c>
      <c r="C37" s="7" t="n">
        <v>166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13</v>
      </c>
      <c r="B1" s="2" t="s">
        <v>1</v>
      </c>
    </row>
    <row r="2" spans="1:3">
      <c r="B2" s="2" t="s">
        <v>2</v>
      </c>
      <c r="C2" s="2" t="s">
        <v>75</v>
      </c>
    </row>
    <row r="3" spans="1:3">
      <c r="A3" s="3" t="s">
        <v>180</v>
      </c>
    </row>
    <row r="4" spans="1:3">
      <c r="A4" s="4" t="s">
        <v>214</v>
      </c>
      <c r="C4" s="4" t="s">
        <v>215</v>
      </c>
    </row>
    <row r="5" spans="1:3">
      <c r="A5" s="4" t="s">
        <v>216</v>
      </c>
      <c r="B5" s="4" t="s">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19</v>
      </c>
      <c r="C1" s="2" t="s">
        <v>2</v>
      </c>
    </row>
    <row r="2" spans="1:3">
      <c r="A2" s="3" t="s">
        <v>220</v>
      </c>
    </row>
    <row r="3" spans="1:3">
      <c r="A3" s="4" t="s">
        <v>221</v>
      </c>
      <c r="C3" s="7" t="n">
        <v>48400</v>
      </c>
    </row>
    <row r="4" spans="1:3">
      <c r="A4" s="4" t="s">
        <v>222</v>
      </c>
    </row>
    <row r="5" spans="1:3">
      <c r="A5" s="3" t="s">
        <v>220</v>
      </c>
    </row>
    <row r="6" spans="1:3">
      <c r="A6" s="4" t="s">
        <v>223</v>
      </c>
      <c r="B6" s="7" t="n">
        <v>45000</v>
      </c>
    </row>
    <row r="7" spans="1:3">
      <c r="A7" s="4" t="s">
        <v>221</v>
      </c>
      <c r="B7" s="5" t="n">
        <v>45000</v>
      </c>
    </row>
    <row r="8" spans="1:3">
      <c r="A8" s="4" t="s">
        <v>224</v>
      </c>
    </row>
    <row r="9" spans="1:3">
      <c r="A9" s="3" t="s">
        <v>220</v>
      </c>
    </row>
    <row r="10" spans="1:3">
      <c r="A10" s="4" t="s">
        <v>223</v>
      </c>
      <c r="B10" s="7"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5</v>
      </c>
      <c r="B1" s="2" t="s">
        <v>74</v>
      </c>
      <c r="D1" s="2" t="s">
        <v>1</v>
      </c>
      <c r="F1" s="2" t="s">
        <v>226</v>
      </c>
    </row>
    <row r="2" spans="1:6">
      <c r="B2" s="2" t="s">
        <v>2</v>
      </c>
      <c r="C2" s="2" t="s">
        <v>75</v>
      </c>
      <c r="D2" s="2" t="s">
        <v>2</v>
      </c>
      <c r="E2" s="2" t="s">
        <v>75</v>
      </c>
      <c r="F2" s="2" t="s">
        <v>25</v>
      </c>
    </row>
    <row r="3" spans="1:6">
      <c r="A3" s="3" t="s">
        <v>187</v>
      </c>
    </row>
    <row r="4" spans="1:6">
      <c r="A4" s="4" t="s">
        <v>91</v>
      </c>
      <c r="B4" s="7" t="n">
        <v>-889</v>
      </c>
      <c r="C4" s="7" t="n">
        <v>-489</v>
      </c>
      <c r="D4" s="7" t="n">
        <v>665</v>
      </c>
      <c r="E4" s="7" t="n">
        <v>1936</v>
      </c>
    </row>
    <row r="5" spans="1:6">
      <c r="A5" s="4" t="s">
        <v>227</v>
      </c>
      <c r="D5" s="4" t="s">
        <v>228</v>
      </c>
      <c r="E5" s="4" t="s">
        <v>229</v>
      </c>
      <c r="F5" s="4" t="s">
        <v>230</v>
      </c>
    </row>
    <row r="6" spans="1:6">
      <c r="A6" s="4" t="s">
        <v>231</v>
      </c>
      <c r="B6" s="5" t="n">
        <v>35</v>
      </c>
      <c r="C6" s="7" t="n">
        <v>0</v>
      </c>
      <c r="D6" s="7" t="n">
        <v>99</v>
      </c>
    </row>
    <row r="7" spans="1:6">
      <c r="A7" s="4" t="s">
        <v>232</v>
      </c>
      <c r="B7" s="7" t="n">
        <v>275</v>
      </c>
      <c r="D7" s="7" t="n">
        <v>275</v>
      </c>
      <c r="F7" s="7" t="n">
        <v>167</v>
      </c>
    </row>
    <row r="8" spans="1:6">
      <c r="A8" s="4" t="s">
        <v>233</v>
      </c>
    </row>
    <row r="9" spans="1:6">
      <c r="A9" s="3" t="s">
        <v>187</v>
      </c>
    </row>
    <row r="10" spans="1:6">
      <c r="A10" s="4" t="s">
        <v>234</v>
      </c>
      <c r="D10" s="4" t="s">
        <v>235</v>
      </c>
    </row>
    <row r="11" spans="1:6">
      <c r="A11" s="4" t="s">
        <v>236</v>
      </c>
    </row>
    <row r="12" spans="1:6">
      <c r="A12" s="3" t="s">
        <v>187</v>
      </c>
    </row>
    <row r="13" spans="1:6">
      <c r="A13" s="4" t="s">
        <v>234</v>
      </c>
      <c r="D13" s="4" t="s">
        <v>2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25</v>
      </c>
      <c r="D2" s="2" t="s">
        <v>219</v>
      </c>
    </row>
    <row r="3" spans="1:4">
      <c r="A3" s="3" t="s">
        <v>239</v>
      </c>
    </row>
    <row r="4" spans="1:4">
      <c r="A4" s="4" t="s">
        <v>240</v>
      </c>
      <c r="D4" s="7" t="n">
        <v>87252</v>
      </c>
    </row>
    <row r="5" spans="1:4">
      <c r="A5" s="4" t="s">
        <v>241</v>
      </c>
      <c r="C5" s="7" t="n">
        <v>3782</v>
      </c>
    </row>
    <row r="6" spans="1:4">
      <c r="A6" s="4" t="s">
        <v>242</v>
      </c>
      <c r="B6" s="7" t="n">
        <v>1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2</v>
      </c>
      <c r="C3" s="8" t="n">
        <v>0.02</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8" t="n">
        <v>0.02</v>
      </c>
      <c r="C7" s="8" t="n">
        <v>0.02</v>
      </c>
    </row>
    <row r="8" spans="1:3">
      <c r="A8" s="4" t="s">
        <v>70</v>
      </c>
      <c r="B8" s="5" t="n">
        <v>20000000</v>
      </c>
      <c r="C8" s="5" t="n">
        <v>20000000</v>
      </c>
    </row>
    <row r="9" spans="1:3">
      <c r="A9" s="4" t="s">
        <v>71</v>
      </c>
      <c r="B9" s="5" t="n">
        <v>13951066</v>
      </c>
      <c r="C9" s="5" t="n">
        <v>12951284</v>
      </c>
    </row>
    <row r="10" spans="1:3">
      <c r="A10" s="4" t="s">
        <v>72</v>
      </c>
      <c r="B10" s="5" t="n">
        <v>13951066</v>
      </c>
      <c r="C10" s="5" t="n">
        <v>12951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3</v>
      </c>
      <c r="B1" s="2" t="s">
        <v>1</v>
      </c>
    </row>
    <row r="2" spans="1:3">
      <c r="B2" s="2" t="s">
        <v>2</v>
      </c>
      <c r="C2" s="2" t="s">
        <v>25</v>
      </c>
    </row>
    <row r="3" spans="1:3">
      <c r="A3" s="3" t="s">
        <v>244</v>
      </c>
    </row>
    <row r="4" spans="1:3">
      <c r="A4" s="4" t="s">
        <v>245</v>
      </c>
      <c r="B4" s="7" t="n">
        <v>-121</v>
      </c>
    </row>
    <row r="5" spans="1:3">
      <c r="A5" s="4" t="s">
        <v>246</v>
      </c>
    </row>
    <row r="6" spans="1:3">
      <c r="A6" s="3" t="s">
        <v>244</v>
      </c>
    </row>
    <row r="7" spans="1:3">
      <c r="A7" s="4" t="s">
        <v>247</v>
      </c>
      <c r="B7" s="5" t="n">
        <v>55</v>
      </c>
      <c r="C7" s="7" t="n">
        <v>386</v>
      </c>
    </row>
    <row r="8" spans="1:3">
      <c r="A8" s="4" t="s">
        <v>248</v>
      </c>
      <c r="B8" s="5" t="n">
        <v>1126</v>
      </c>
      <c r="C8" s="5" t="n">
        <v>1920</v>
      </c>
    </row>
    <row r="9" spans="1:3">
      <c r="A9" s="4" t="s">
        <v>249</v>
      </c>
      <c r="B9" s="5" t="n">
        <v>746</v>
      </c>
      <c r="C9" s="5" t="n">
        <v>1270</v>
      </c>
    </row>
    <row r="10" spans="1:3">
      <c r="A10" s="4" t="s">
        <v>250</v>
      </c>
      <c r="B10" s="5" t="n">
        <v>42</v>
      </c>
      <c r="C10" s="5" t="n">
        <v>206</v>
      </c>
    </row>
    <row r="11" spans="1:3">
      <c r="A11" s="4" t="s">
        <v>251</v>
      </c>
      <c r="B11" s="5" t="n">
        <v>1969</v>
      </c>
      <c r="C11" s="7" t="n">
        <v>3782</v>
      </c>
    </row>
    <row r="12" spans="1:3">
      <c r="A12" s="4" t="s">
        <v>247</v>
      </c>
      <c r="B12" s="5" t="n">
        <v>-331</v>
      </c>
    </row>
    <row r="13" spans="1:3">
      <c r="A13" s="4" t="s">
        <v>248</v>
      </c>
      <c r="B13" s="5" t="n">
        <v>-794</v>
      </c>
    </row>
    <row r="14" spans="1:3">
      <c r="A14" s="4" t="s">
        <v>249</v>
      </c>
      <c r="B14" s="5" t="n">
        <v>-524</v>
      </c>
    </row>
    <row r="15" spans="1:3">
      <c r="A15" s="4" t="s">
        <v>250</v>
      </c>
      <c r="B15" s="5" t="n">
        <v>-164</v>
      </c>
    </row>
    <row r="16" spans="1:3">
      <c r="A16" s="4" t="s">
        <v>245</v>
      </c>
      <c r="B16" s="7" t="n">
        <v>-18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52</v>
      </c>
      <c r="B1" s="2" t="s">
        <v>74</v>
      </c>
      <c r="D1" s="2" t="s">
        <v>1</v>
      </c>
    </row>
    <row r="2" spans="1:6">
      <c r="B2" s="2" t="s">
        <v>2</v>
      </c>
      <c r="C2" s="2" t="s">
        <v>75</v>
      </c>
      <c r="D2" s="2" t="s">
        <v>2</v>
      </c>
      <c r="E2" s="2" t="s">
        <v>75</v>
      </c>
      <c r="F2" s="2" t="s">
        <v>25</v>
      </c>
    </row>
    <row r="3" spans="1:6">
      <c r="A3" s="3" t="s">
        <v>253</v>
      </c>
    </row>
    <row r="4" spans="1:6">
      <c r="A4" s="4" t="s">
        <v>254</v>
      </c>
      <c r="F4" s="7" t="n">
        <v>128</v>
      </c>
    </row>
    <row r="5" spans="1:6">
      <c r="A5" s="4" t="s">
        <v>255</v>
      </c>
      <c r="B5" s="7" t="n">
        <v>-2545</v>
      </c>
      <c r="D5" s="7" t="n">
        <v>-2545</v>
      </c>
      <c r="F5" s="5" t="n">
        <v>-2132</v>
      </c>
    </row>
    <row r="6" spans="1:6">
      <c r="A6" s="4" t="s">
        <v>256</v>
      </c>
      <c r="B6" s="5" t="n">
        <v>1125</v>
      </c>
      <c r="D6" s="5" t="n">
        <v>1125</v>
      </c>
      <c r="F6" s="5" t="n">
        <v>1311</v>
      </c>
    </row>
    <row r="7" spans="1:6">
      <c r="A7" s="4" t="s">
        <v>257</v>
      </c>
      <c r="B7" s="5" t="n">
        <v>156</v>
      </c>
      <c r="C7" s="7" t="n">
        <v>137</v>
      </c>
      <c r="D7" s="5" t="n">
        <v>560</v>
      </c>
      <c r="E7" s="7" t="n">
        <v>393</v>
      </c>
    </row>
    <row r="8" spans="1:6">
      <c r="A8" s="4" t="s">
        <v>258</v>
      </c>
    </row>
    <row r="9" spans="1:6">
      <c r="A9" s="3" t="s">
        <v>253</v>
      </c>
    </row>
    <row r="10" spans="1:6">
      <c r="A10" s="4" t="s">
        <v>259</v>
      </c>
      <c r="B10" s="5" t="n">
        <v>661</v>
      </c>
      <c r="D10" s="7" t="n">
        <v>661</v>
      </c>
      <c r="F10" s="5" t="n">
        <v>633</v>
      </c>
    </row>
    <row r="11" spans="1:6">
      <c r="A11" s="4" t="s">
        <v>260</v>
      </c>
      <c r="D11" s="4" t="s">
        <v>235</v>
      </c>
    </row>
    <row r="12" spans="1:6">
      <c r="A12" s="4" t="s">
        <v>261</v>
      </c>
    </row>
    <row r="13" spans="1:6">
      <c r="A13" s="3" t="s">
        <v>253</v>
      </c>
    </row>
    <row r="14" spans="1:6">
      <c r="A14" s="4" t="s">
        <v>259</v>
      </c>
      <c r="B14" s="5" t="n">
        <v>297</v>
      </c>
      <c r="D14" s="7" t="n">
        <v>297</v>
      </c>
      <c r="F14" s="5" t="n">
        <v>156</v>
      </c>
    </row>
    <row r="15" spans="1:6">
      <c r="A15" s="4" t="s">
        <v>260</v>
      </c>
      <c r="D15" s="4" t="s">
        <v>235</v>
      </c>
    </row>
    <row r="16" spans="1:6">
      <c r="A16" s="4" t="s">
        <v>262</v>
      </c>
    </row>
    <row r="17" spans="1:6">
      <c r="A17" s="3" t="s">
        <v>253</v>
      </c>
    </row>
    <row r="18" spans="1:6">
      <c r="A18" s="4" t="s">
        <v>259</v>
      </c>
      <c r="B18" s="5" t="n">
        <v>1985</v>
      </c>
      <c r="D18" s="7" t="n">
        <v>1985</v>
      </c>
      <c r="F18" s="5" t="n">
        <v>2006</v>
      </c>
    </row>
    <row r="19" spans="1:6">
      <c r="A19" s="4" t="s">
        <v>263</v>
      </c>
    </row>
    <row r="20" spans="1:6">
      <c r="A20" s="3" t="s">
        <v>253</v>
      </c>
    </row>
    <row r="21" spans="1:6">
      <c r="A21" s="4" t="s">
        <v>259</v>
      </c>
      <c r="B21" s="7" t="n">
        <v>727</v>
      </c>
      <c r="D21" s="7" t="n">
        <v>727</v>
      </c>
      <c r="F21" s="7" t="n">
        <v>520</v>
      </c>
    </row>
    <row r="22" spans="1:6">
      <c r="A22" s="4" t="s">
        <v>264</v>
      </c>
    </row>
    <row r="23" spans="1:6">
      <c r="A23" s="3" t="s">
        <v>253</v>
      </c>
    </row>
    <row r="24" spans="1:6">
      <c r="A24" s="4" t="s">
        <v>260</v>
      </c>
      <c r="D24" s="4" t="s">
        <v>265</v>
      </c>
    </row>
    <row r="25" spans="1:6">
      <c r="A25" s="4" t="s">
        <v>266</v>
      </c>
    </row>
    <row r="26" spans="1:6">
      <c r="A26" s="3" t="s">
        <v>253</v>
      </c>
    </row>
    <row r="27" spans="1:6">
      <c r="A27" s="4" t="s">
        <v>260</v>
      </c>
      <c r="D27" s="4" t="s">
        <v>267</v>
      </c>
    </row>
    <row r="28" spans="1:6">
      <c r="A28" s="4" t="s">
        <v>268</v>
      </c>
    </row>
    <row r="29" spans="1:6">
      <c r="A29" s="3" t="s">
        <v>253</v>
      </c>
    </row>
    <row r="30" spans="1:6">
      <c r="A30" s="4" t="s">
        <v>260</v>
      </c>
      <c r="D30" s="4" t="s">
        <v>2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9</v>
      </c>
      <c r="B1" s="2" t="s">
        <v>2</v>
      </c>
      <c r="C1" s="2" t="s">
        <v>25</v>
      </c>
    </row>
    <row r="2" spans="1:3">
      <c r="A2" s="3" t="s">
        <v>270</v>
      </c>
    </row>
    <row r="3" spans="1:3">
      <c r="A3" s="4" t="s">
        <v>271</v>
      </c>
      <c r="B3" s="7" t="n">
        <v>124871</v>
      </c>
      <c r="C3" s="7" t="n">
        <v>124782</v>
      </c>
    </row>
    <row r="4" spans="1:3">
      <c r="A4" s="4" t="s">
        <v>272</v>
      </c>
      <c r="B4" s="5" t="n">
        <v>-19265</v>
      </c>
      <c r="C4" s="5" t="n">
        <v>-18588</v>
      </c>
    </row>
    <row r="5" spans="1:3">
      <c r="A5" s="4" t="s">
        <v>109</v>
      </c>
      <c r="B5" s="5" t="n">
        <v>105606</v>
      </c>
      <c r="C5" s="5" t="n">
        <v>106193</v>
      </c>
    </row>
    <row r="6" spans="1:3">
      <c r="A6" s="4" t="s">
        <v>35</v>
      </c>
      <c r="B6" s="5" t="n">
        <v>15645</v>
      </c>
      <c r="C6" s="5" t="n">
        <v>15794</v>
      </c>
    </row>
    <row r="7" spans="1:3">
      <c r="A7" s="4" t="s">
        <v>273</v>
      </c>
    </row>
    <row r="8" spans="1:3">
      <c r="A8" s="3" t="s">
        <v>270</v>
      </c>
    </row>
    <row r="9" spans="1:3">
      <c r="A9" s="4" t="s">
        <v>271</v>
      </c>
      <c r="B9" s="5" t="n">
        <v>114695</v>
      </c>
      <c r="C9" s="5" t="n">
        <v>114695</v>
      </c>
    </row>
    <row r="10" spans="1:3">
      <c r="A10" s="4" t="s">
        <v>274</v>
      </c>
    </row>
    <row r="11" spans="1:3">
      <c r="A11" s="3" t="s">
        <v>270</v>
      </c>
    </row>
    <row r="12" spans="1:3">
      <c r="A12" s="4" t="s">
        <v>271</v>
      </c>
      <c r="B12" s="5" t="n">
        <v>8876</v>
      </c>
      <c r="C12" s="5" t="n">
        <v>8787</v>
      </c>
    </row>
    <row r="13" spans="1:3">
      <c r="A13" s="4" t="s">
        <v>275</v>
      </c>
    </row>
    <row r="14" spans="1:3">
      <c r="A14" s="3" t="s">
        <v>270</v>
      </c>
    </row>
    <row r="15" spans="1:3">
      <c r="A15" s="4" t="s">
        <v>271</v>
      </c>
      <c r="B15" s="7" t="n">
        <v>1300</v>
      </c>
      <c r="C15" s="7" t="n">
        <v>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3" t="s">
        <v>277</v>
      </c>
    </row>
    <row r="4" spans="1:5">
      <c r="A4" s="4" t="s">
        <v>278</v>
      </c>
      <c r="B4" s="7" t="n">
        <v>-2520</v>
      </c>
      <c r="C4" s="7" t="n">
        <v>-873</v>
      </c>
      <c r="D4" s="7" t="n">
        <v>-10404</v>
      </c>
      <c r="E4" s="7" t="n">
        <v>3225</v>
      </c>
    </row>
    <row r="5" spans="1:5">
      <c r="A5" s="3" t="s">
        <v>279</v>
      </c>
    </row>
    <row r="6" spans="1:5">
      <c r="A6" s="4" t="s">
        <v>280</v>
      </c>
      <c r="B6" s="5" t="n">
        <v>13792</v>
      </c>
      <c r="C6" s="5" t="n">
        <v>8713</v>
      </c>
      <c r="D6" s="5" t="n">
        <v>13244</v>
      </c>
      <c r="E6" s="5" t="n">
        <v>8719</v>
      </c>
    </row>
    <row r="7" spans="1:5">
      <c r="A7" s="4" t="s">
        <v>281</v>
      </c>
      <c r="E7" s="5" t="n">
        <v>40</v>
      </c>
    </row>
    <row r="8" spans="1:5">
      <c r="A8" s="4" t="s">
        <v>282</v>
      </c>
      <c r="B8" s="5" t="n">
        <v>13792</v>
      </c>
      <c r="C8" s="5" t="n">
        <v>8713</v>
      </c>
      <c r="D8" s="5" t="n">
        <v>13244</v>
      </c>
      <c r="E8" s="5" t="n">
        <v>8759</v>
      </c>
    </row>
    <row r="9" spans="1:5">
      <c r="A9" s="3" t="s">
        <v>283</v>
      </c>
    </row>
    <row r="10" spans="1:5">
      <c r="A10" s="4" t="s">
        <v>284</v>
      </c>
      <c r="B10" s="5" t="n">
        <v>3231</v>
      </c>
      <c r="C10" s="5" t="n">
        <v>1020</v>
      </c>
      <c r="D10" s="5" t="n">
        <v>2080</v>
      </c>
      <c r="E10" s="5" t="n">
        <v>7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5</v>
      </c>
      <c r="B1" s="2" t="s">
        <v>286</v>
      </c>
      <c r="C1" s="2" t="s">
        <v>287</v>
      </c>
      <c r="D1" s="2" t="s">
        <v>2</v>
      </c>
      <c r="E1" s="2" t="s">
        <v>75</v>
      </c>
      <c r="F1" s="2" t="s">
        <v>2</v>
      </c>
      <c r="G1" s="2" t="s">
        <v>75</v>
      </c>
      <c r="H1" s="2" t="s">
        <v>288</v>
      </c>
    </row>
    <row r="2" spans="1:8">
      <c r="A2" s="3" t="s">
        <v>289</v>
      </c>
    </row>
    <row r="3" spans="1:8">
      <c r="A3" s="4" t="s">
        <v>290</v>
      </c>
      <c r="H3" s="8" t="n">
        <v>16.89</v>
      </c>
    </row>
    <row r="4" spans="1:8">
      <c r="A4" s="4" t="s">
        <v>291</v>
      </c>
    </row>
    <row r="5" spans="1:8">
      <c r="A5" s="3" t="s">
        <v>289</v>
      </c>
    </row>
    <row r="6" spans="1:8">
      <c r="A6" s="4" t="s">
        <v>292</v>
      </c>
      <c r="F6" s="4" t="s">
        <v>235</v>
      </c>
    </row>
    <row r="7" spans="1:8">
      <c r="A7" s="4" t="s">
        <v>293</v>
      </c>
      <c r="D7" s="7" t="n">
        <v>220000</v>
      </c>
      <c r="E7" s="7" t="n">
        <v>245000</v>
      </c>
      <c r="F7" s="7" t="n">
        <v>685000</v>
      </c>
      <c r="G7" s="7" t="n">
        <v>792000</v>
      </c>
    </row>
    <row r="8" spans="1:8">
      <c r="A8" s="4" t="s">
        <v>294</v>
      </c>
    </row>
    <row r="9" spans="1:8">
      <c r="A9" s="3" t="s">
        <v>289</v>
      </c>
    </row>
    <row r="10" spans="1:8">
      <c r="A10" s="4" t="s">
        <v>295</v>
      </c>
      <c r="F10" s="4" t="s">
        <v>267</v>
      </c>
    </row>
    <row r="11" spans="1:8">
      <c r="A11" s="4" t="s">
        <v>296</v>
      </c>
    </row>
    <row r="12" spans="1:8">
      <c r="A12" s="3" t="s">
        <v>289</v>
      </c>
    </row>
    <row r="13" spans="1:8">
      <c r="A13" s="4" t="s">
        <v>295</v>
      </c>
      <c r="F13" s="4" t="s">
        <v>297</v>
      </c>
    </row>
    <row r="14" spans="1:8">
      <c r="A14" s="4" t="s">
        <v>298</v>
      </c>
    </row>
    <row r="15" spans="1:8">
      <c r="A15" s="3" t="s">
        <v>289</v>
      </c>
    </row>
    <row r="16" spans="1:8">
      <c r="A16" s="4" t="s">
        <v>299</v>
      </c>
      <c r="C16" s="5" t="n">
        <v>1200000</v>
      </c>
    </row>
    <row r="17" spans="1:8">
      <c r="A17" s="4" t="s">
        <v>300</v>
      </c>
      <c r="C17" s="5" t="n">
        <v>205486</v>
      </c>
    </row>
    <row r="18" spans="1:8">
      <c r="A18" s="4" t="s">
        <v>301</v>
      </c>
    </row>
    <row r="19" spans="1:8">
      <c r="A19" s="3" t="s">
        <v>289</v>
      </c>
    </row>
    <row r="20" spans="1:8">
      <c r="A20" s="4" t="s">
        <v>302</v>
      </c>
      <c r="D20" s="5" t="n">
        <v>0</v>
      </c>
      <c r="F20" s="5" t="n">
        <v>0</v>
      </c>
    </row>
    <row r="21" spans="1:8">
      <c r="A21" s="4" t="s">
        <v>303</v>
      </c>
    </row>
    <row r="22" spans="1:8">
      <c r="A22" s="3" t="s">
        <v>289</v>
      </c>
    </row>
    <row r="23" spans="1:8">
      <c r="A23" s="4" t="s">
        <v>304</v>
      </c>
      <c r="B23" s="5" t="n">
        <v>947870</v>
      </c>
    </row>
    <row r="24" spans="1:8">
      <c r="A24" s="4" t="s">
        <v>290</v>
      </c>
      <c r="B24" s="8" t="n">
        <v>4.22</v>
      </c>
    </row>
    <row r="25" spans="1:8">
      <c r="A25" s="4" t="s">
        <v>305</v>
      </c>
      <c r="B25" s="7" t="n">
        <v>4000</v>
      </c>
    </row>
    <row r="26" spans="1:8">
      <c r="A26" s="4" t="s">
        <v>306</v>
      </c>
      <c r="B26" s="7" t="n">
        <v>5500</v>
      </c>
    </row>
    <row r="27" spans="1:8">
      <c r="A27" s="4" t="s">
        <v>307</v>
      </c>
      <c r="B27" s="8" t="n">
        <v>4.22</v>
      </c>
    </row>
    <row r="28" spans="1:8">
      <c r="A28" s="4" t="s">
        <v>308</v>
      </c>
      <c r="B28" s="4" t="s">
        <v>309</v>
      </c>
    </row>
    <row r="29" spans="1:8">
      <c r="A29" s="4" t="s">
        <v>310</v>
      </c>
      <c r="B29" s="4" t="s">
        <v>311</v>
      </c>
    </row>
    <row r="30" spans="1:8">
      <c r="A30" s="4" t="s">
        <v>312</v>
      </c>
      <c r="B30" s="4" t="s">
        <v>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4</v>
      </c>
      <c r="B1" s="2" t="s">
        <v>1</v>
      </c>
      <c r="C1" s="2" t="s">
        <v>226</v>
      </c>
    </row>
    <row r="2" spans="1:3">
      <c r="B2" s="2" t="s">
        <v>2</v>
      </c>
      <c r="C2" s="2" t="s">
        <v>25</v>
      </c>
    </row>
    <row r="3" spans="1:3">
      <c r="A3" s="3" t="s">
        <v>315</v>
      </c>
    </row>
    <row r="4" spans="1:3">
      <c r="A4" s="4" t="s">
        <v>316</v>
      </c>
      <c r="B4" s="5" t="n">
        <v>1092502</v>
      </c>
    </row>
    <row r="5" spans="1:3">
      <c r="A5" s="4" t="s">
        <v>317</v>
      </c>
      <c r="B5" s="5" t="n">
        <v>66000</v>
      </c>
    </row>
    <row r="6" spans="1:3">
      <c r="A6" s="4" t="s">
        <v>318</v>
      </c>
      <c r="B6" s="5" t="n">
        <v>-111333</v>
      </c>
    </row>
    <row r="7" spans="1:3">
      <c r="A7" s="4" t="s">
        <v>319</v>
      </c>
      <c r="B7" s="5" t="n">
        <v>1047169</v>
      </c>
      <c r="C7" s="5" t="n">
        <v>1092502</v>
      </c>
    </row>
    <row r="8" spans="1:3">
      <c r="A8" s="4" t="s">
        <v>320</v>
      </c>
      <c r="B8" s="5" t="n">
        <v>743498</v>
      </c>
    </row>
    <row r="9" spans="1:3">
      <c r="A9" s="3" t="s">
        <v>321</v>
      </c>
    </row>
    <row r="10" spans="1:3">
      <c r="A10" s="4" t="s">
        <v>322</v>
      </c>
      <c r="B10" s="8" t="n">
        <v>16.59</v>
      </c>
    </row>
    <row r="11" spans="1:3">
      <c r="A11" s="4" t="s">
        <v>323</v>
      </c>
      <c r="B11" s="9" t="n">
        <v>5.6</v>
      </c>
    </row>
    <row r="12" spans="1:3">
      <c r="A12" s="4" t="s">
        <v>324</v>
      </c>
      <c r="B12" s="9" t="n">
        <v>18.21</v>
      </c>
    </row>
    <row r="13" spans="1:3">
      <c r="A13" s="4" t="s">
        <v>325</v>
      </c>
      <c r="B13" s="9" t="n">
        <v>15.73</v>
      </c>
      <c r="C13" s="8" t="n">
        <v>16.59</v>
      </c>
    </row>
    <row r="14" spans="1:3">
      <c r="A14" s="4" t="s">
        <v>326</v>
      </c>
      <c r="B14" s="8" t="n">
        <v>16.47</v>
      </c>
    </row>
    <row r="15" spans="1:3">
      <c r="A15" s="3" t="s">
        <v>327</v>
      </c>
    </row>
    <row r="16" spans="1:3">
      <c r="A16" s="4" t="s">
        <v>328</v>
      </c>
      <c r="B16" s="4" t="s">
        <v>329</v>
      </c>
      <c r="C16" s="4" t="s">
        <v>330</v>
      </c>
    </row>
    <row r="17" spans="1:3">
      <c r="A17" s="4" t="s">
        <v>331</v>
      </c>
      <c r="B17" s="4" t="s">
        <v>332</v>
      </c>
    </row>
    <row r="18" spans="1:3">
      <c r="A18" s="4" t="s">
        <v>291</v>
      </c>
    </row>
    <row r="19" spans="1:3">
      <c r="A19" s="3" t="s">
        <v>333</v>
      </c>
    </row>
    <row r="20" spans="1:3">
      <c r="A20" s="4" t="s">
        <v>334</v>
      </c>
      <c r="B20" s="7" t="n">
        <v>852</v>
      </c>
    </row>
    <row r="21" spans="1:3">
      <c r="A21" s="4" t="s">
        <v>335</v>
      </c>
      <c r="B21" s="4" t="s">
        <v>336</v>
      </c>
    </row>
    <row r="22" spans="1:3">
      <c r="A22" s="4" t="s">
        <v>337</v>
      </c>
      <c r="B22" s="7" t="n">
        <v>8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338</v>
      </c>
      <c r="B1" s="2" t="s">
        <v>74</v>
      </c>
      <c r="D1" s="2" t="s">
        <v>1</v>
      </c>
    </row>
    <row r="2" spans="1:6">
      <c r="B2" s="2" t="s">
        <v>2</v>
      </c>
      <c r="C2" s="2" t="s">
        <v>75</v>
      </c>
      <c r="D2" s="2" t="s">
        <v>2</v>
      </c>
      <c r="E2" s="2" t="s">
        <v>75</v>
      </c>
      <c r="F2" s="2" t="s">
        <v>288</v>
      </c>
    </row>
    <row r="3" spans="1:6">
      <c r="A3" s="3" t="s">
        <v>289</v>
      </c>
    </row>
    <row r="4" spans="1:6">
      <c r="A4" s="4" t="s">
        <v>339</v>
      </c>
      <c r="F4" s="8" t="n">
        <v>16.89</v>
      </c>
    </row>
    <row r="5" spans="1:6">
      <c r="A5" s="4" t="s">
        <v>340</v>
      </c>
      <c r="D5" s="4" t="s">
        <v>341</v>
      </c>
    </row>
    <row r="6" spans="1:6">
      <c r="A6" s="3" t="s">
        <v>342</v>
      </c>
    </row>
    <row r="7" spans="1:6">
      <c r="A7" s="4" t="s">
        <v>343</v>
      </c>
      <c r="D7" s="5" t="n">
        <v>157169</v>
      </c>
    </row>
    <row r="8" spans="1:6">
      <c r="A8" s="4" t="s">
        <v>344</v>
      </c>
      <c r="D8" s="5" t="n">
        <v>-55334</v>
      </c>
    </row>
    <row r="9" spans="1:6">
      <c r="A9" s="4" t="s">
        <v>345</v>
      </c>
      <c r="D9" s="5" t="n">
        <v>-7500</v>
      </c>
    </row>
    <row r="10" spans="1:6">
      <c r="A10" s="4" t="s">
        <v>346</v>
      </c>
      <c r="B10" s="5" t="n">
        <v>94335</v>
      </c>
      <c r="D10" s="5" t="n">
        <v>94335</v>
      </c>
    </row>
    <row r="11" spans="1:6">
      <c r="A11" s="3" t="s">
        <v>347</v>
      </c>
    </row>
    <row r="12" spans="1:6">
      <c r="A12" s="4" t="s">
        <v>348</v>
      </c>
      <c r="D12" s="8" t="n">
        <v>19.71</v>
      </c>
    </row>
    <row r="13" spans="1:6">
      <c r="A13" s="4" t="s">
        <v>349</v>
      </c>
      <c r="D13" s="9" t="n">
        <v>22.71</v>
      </c>
    </row>
    <row r="14" spans="1:6">
      <c r="A14" s="4" t="s">
        <v>350</v>
      </c>
      <c r="D14" s="9" t="n">
        <v>19.52</v>
      </c>
    </row>
    <row r="15" spans="1:6">
      <c r="A15" s="4" t="s">
        <v>351</v>
      </c>
      <c r="B15" s="8" t="n">
        <v>17.96</v>
      </c>
      <c r="D15" s="8" t="n">
        <v>17.96</v>
      </c>
    </row>
    <row r="16" spans="1:6">
      <c r="A16" s="4" t="s">
        <v>352</v>
      </c>
    </row>
    <row r="17" spans="1:6">
      <c r="A17" s="3" t="s">
        <v>289</v>
      </c>
    </row>
    <row r="18" spans="1:6">
      <c r="A18" s="4" t="s">
        <v>353</v>
      </c>
      <c r="D18" s="4" t="s">
        <v>354</v>
      </c>
    </row>
    <row r="19" spans="1:6">
      <c r="A19" s="4" t="s">
        <v>355</v>
      </c>
      <c r="B19" s="9" t="n">
        <v>18.58</v>
      </c>
      <c r="D19" s="8" t="n">
        <v>18.58</v>
      </c>
    </row>
    <row r="20" spans="1:6">
      <c r="A20" s="4" t="s">
        <v>356</v>
      </c>
      <c r="B20" s="9" t="n">
        <v>20.44</v>
      </c>
      <c r="D20" s="9" t="n">
        <v>20.44</v>
      </c>
    </row>
    <row r="21" spans="1:6">
      <c r="A21" s="4" t="s">
        <v>357</v>
      </c>
      <c r="B21" s="8" t="n">
        <v>22.48</v>
      </c>
      <c r="D21" s="8" t="n">
        <v>22.48</v>
      </c>
    </row>
    <row r="22" spans="1:6">
      <c r="A22" s="4" t="s">
        <v>358</v>
      </c>
    </row>
    <row r="23" spans="1:6">
      <c r="A23" s="3" t="s">
        <v>289</v>
      </c>
    </row>
    <row r="24" spans="1:6">
      <c r="A24" s="4" t="s">
        <v>359</v>
      </c>
      <c r="B24" s="7" t="n">
        <v>327</v>
      </c>
      <c r="C24" s="7" t="n">
        <v>296</v>
      </c>
      <c r="D24" s="7" t="n">
        <v>955</v>
      </c>
      <c r="E24" s="7" t="n">
        <v>1000</v>
      </c>
    </row>
    <row r="25" spans="1:6">
      <c r="A25" s="3" t="s">
        <v>333</v>
      </c>
    </row>
    <row r="26" spans="1:6">
      <c r="A26" s="4" t="s">
        <v>334</v>
      </c>
      <c r="B26" s="7" t="n">
        <v>862</v>
      </c>
      <c r="D26" s="7" t="n">
        <v>862</v>
      </c>
    </row>
    <row r="27" spans="1:6">
      <c r="A27" s="4" t="s">
        <v>335</v>
      </c>
      <c r="D27" s="4" t="s">
        <v>3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34"/>
    <col customWidth="1" max="5" min="5" width="27"/>
  </cols>
  <sheetData>
    <row r="1" spans="1:5">
      <c r="A1" s="1" t="s">
        <v>361</v>
      </c>
      <c r="B1" s="2" t="s">
        <v>362</v>
      </c>
      <c r="C1" s="2" t="s">
        <v>363</v>
      </c>
      <c r="D1" s="2" t="s">
        <v>364</v>
      </c>
      <c r="E1" s="2" t="s">
        <v>365</v>
      </c>
    </row>
    <row r="2" spans="1:5">
      <c r="A2" s="3" t="s">
        <v>127</v>
      </c>
    </row>
    <row r="3" spans="1:5">
      <c r="A3" s="4" t="s">
        <v>127</v>
      </c>
      <c r="D3" s="7" t="n">
        <v>704000</v>
      </c>
    </row>
    <row r="4" spans="1:5">
      <c r="A4" s="4" t="s">
        <v>366</v>
      </c>
    </row>
    <row r="5" spans="1:5">
      <c r="A5" s="3" t="s">
        <v>127</v>
      </c>
    </row>
    <row r="6" spans="1:5">
      <c r="A6" s="4" t="s">
        <v>367</v>
      </c>
      <c r="B6" s="5" t="n">
        <v>326695</v>
      </c>
      <c r="E6" s="5" t="n">
        <v>120000</v>
      </c>
    </row>
    <row r="7" spans="1:5">
      <c r="A7" s="4" t="s">
        <v>368</v>
      </c>
      <c r="D7" s="5" t="n">
        <v>5</v>
      </c>
    </row>
    <row r="8" spans="1:5">
      <c r="A8" s="4" t="s">
        <v>369</v>
      </c>
      <c r="D8" s="5" t="n">
        <v>20000</v>
      </c>
    </row>
    <row r="9" spans="1:5">
      <c r="A9" s="4" t="s">
        <v>370</v>
      </c>
      <c r="B9" s="4" t="s">
        <v>267</v>
      </c>
      <c r="D9" s="4" t="s">
        <v>265</v>
      </c>
    </row>
    <row r="10" spans="1:5">
      <c r="A10" s="4" t="s">
        <v>371</v>
      </c>
      <c r="D10" s="4" t="s">
        <v>265</v>
      </c>
    </row>
    <row r="11" spans="1:5">
      <c r="A11" s="4" t="s">
        <v>372</v>
      </c>
      <c r="C11" s="7" t="n">
        <v>0</v>
      </c>
      <c r="D11" s="7" t="n">
        <v>0</v>
      </c>
    </row>
    <row r="12" spans="1:5">
      <c r="A12" s="4" t="s">
        <v>373</v>
      </c>
      <c r="B12" s="7" t="n">
        <v>665</v>
      </c>
      <c r="E12" s="7" t="n">
        <v>567000</v>
      </c>
    </row>
    <row r="13" spans="1:5">
      <c r="A13" s="4" t="s">
        <v>127</v>
      </c>
      <c r="B13" s="7" t="n">
        <v>665</v>
      </c>
      <c r="C13" s="7" t="n">
        <v>13000</v>
      </c>
      <c r="D13" s="7" t="n">
        <v>3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374</v>
      </c>
      <c r="B1" s="2" t="s">
        <v>375</v>
      </c>
    </row>
    <row r="2" spans="1:2">
      <c r="A2" s="4" t="s">
        <v>376</v>
      </c>
    </row>
    <row r="3" spans="1:2">
      <c r="A3" s="3" t="s">
        <v>289</v>
      </c>
    </row>
    <row r="4" spans="1:2">
      <c r="A4" s="4" t="s">
        <v>377</v>
      </c>
      <c r="B4" s="5" t="n">
        <v>473934</v>
      </c>
    </row>
    <row r="5" spans="1:2">
      <c r="A5" s="4" t="s">
        <v>378</v>
      </c>
      <c r="B5" s="5" t="n">
        <v>237834</v>
      </c>
    </row>
    <row r="6" spans="1:2">
      <c r="A6" s="4" t="s">
        <v>379</v>
      </c>
      <c r="B6" s="7" t="n">
        <v>2000</v>
      </c>
    </row>
    <row r="7" spans="1:2">
      <c r="A7" s="4" t="s">
        <v>380</v>
      </c>
      <c r="B7" s="5" t="n">
        <v>4015</v>
      </c>
    </row>
    <row r="8" spans="1:2">
      <c r="A8" s="4" t="s">
        <v>381</v>
      </c>
      <c r="B8" s="7" t="n">
        <v>6015</v>
      </c>
    </row>
    <row r="9" spans="1:2">
      <c r="A9" s="4" t="s">
        <v>382</v>
      </c>
    </row>
    <row r="10" spans="1:2">
      <c r="A10" s="3" t="s">
        <v>289</v>
      </c>
    </row>
    <row r="11" spans="1:2">
      <c r="A11" s="4" t="s">
        <v>377</v>
      </c>
      <c r="B11" s="5" t="n">
        <v>23697</v>
      </c>
    </row>
    <row r="12" spans="1:2">
      <c r="A12" s="4" t="s">
        <v>378</v>
      </c>
      <c r="B12" s="5" t="n">
        <v>5924</v>
      </c>
    </row>
    <row r="13" spans="1:2">
      <c r="A13" s="4" t="s">
        <v>379</v>
      </c>
      <c r="B13" s="7" t="n">
        <v>100</v>
      </c>
    </row>
    <row r="14" spans="1:2">
      <c r="A14" s="4" t="s">
        <v>380</v>
      </c>
      <c r="B14" s="5" t="n">
        <v>100</v>
      </c>
    </row>
    <row r="15" spans="1:2">
      <c r="A15" s="4" t="s">
        <v>381</v>
      </c>
      <c r="B15" s="7" t="n">
        <v>200</v>
      </c>
    </row>
    <row r="16" spans="1:2">
      <c r="A16" s="4" t="s">
        <v>383</v>
      </c>
    </row>
    <row r="17" spans="1:2">
      <c r="A17" s="3" t="s">
        <v>289</v>
      </c>
    </row>
    <row r="18" spans="1:2">
      <c r="A18" s="4" t="s">
        <v>377</v>
      </c>
      <c r="B18" s="5" t="n">
        <v>23697</v>
      </c>
    </row>
    <row r="19" spans="1:2">
      <c r="A19" s="4" t="s">
        <v>379</v>
      </c>
      <c r="B19" s="7" t="n">
        <v>100</v>
      </c>
    </row>
    <row r="20" spans="1:2">
      <c r="A20" s="4" t="s">
        <v>381</v>
      </c>
      <c r="B20" s="7" t="n">
        <v>100</v>
      </c>
    </row>
    <row r="21" spans="1:2">
      <c r="A21" s="4" t="s">
        <v>384</v>
      </c>
    </row>
    <row r="22" spans="1:2">
      <c r="A22" s="3" t="s">
        <v>289</v>
      </c>
    </row>
    <row r="23" spans="1:2">
      <c r="A23" s="4" t="s">
        <v>377</v>
      </c>
      <c r="B23" s="5" t="n">
        <v>236967</v>
      </c>
    </row>
    <row r="24" spans="1:2">
      <c r="A24" s="4" t="s">
        <v>378</v>
      </c>
      <c r="B24" s="5" t="n">
        <v>59241</v>
      </c>
    </row>
    <row r="25" spans="1:2">
      <c r="A25" s="4" t="s">
        <v>379</v>
      </c>
      <c r="B25" s="7" t="n">
        <v>1000</v>
      </c>
    </row>
    <row r="26" spans="1:2">
      <c r="A26" s="4" t="s">
        <v>380</v>
      </c>
      <c r="B26" s="5" t="n">
        <v>1000</v>
      </c>
    </row>
    <row r="27" spans="1:2">
      <c r="A27" s="4" t="s">
        <v>381</v>
      </c>
      <c r="B27" s="7" t="n">
        <v>2000</v>
      </c>
    </row>
    <row r="28" spans="1:2">
      <c r="A28" s="4" t="s">
        <v>385</v>
      </c>
    </row>
    <row r="29" spans="1:2">
      <c r="A29" s="3" t="s">
        <v>289</v>
      </c>
    </row>
    <row r="30" spans="1:2">
      <c r="A30" s="4" t="s">
        <v>377</v>
      </c>
      <c r="B30" s="5" t="n">
        <v>189575</v>
      </c>
    </row>
    <row r="31" spans="1:2">
      <c r="A31" s="4" t="s">
        <v>378</v>
      </c>
      <c r="B31" s="5" t="n">
        <v>23696</v>
      </c>
    </row>
    <row r="32" spans="1:2">
      <c r="A32" s="4" t="s">
        <v>379</v>
      </c>
      <c r="B32" s="7" t="n">
        <v>800</v>
      </c>
    </row>
    <row r="33" spans="1:2">
      <c r="A33" s="4" t="s">
        <v>380</v>
      </c>
      <c r="B33" s="5" t="n">
        <v>400</v>
      </c>
    </row>
    <row r="34" spans="1:2">
      <c r="A34" s="4" t="s">
        <v>381</v>
      </c>
      <c r="B34" s="7" t="n">
        <v>1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s>
  <sheetData>
    <row r="1" spans="1:7">
      <c r="A1" s="1" t="s">
        <v>386</v>
      </c>
      <c r="B1" s="2" t="s">
        <v>387</v>
      </c>
      <c r="C1" s="2" t="s">
        <v>363</v>
      </c>
      <c r="D1" s="2" t="s">
        <v>388</v>
      </c>
      <c r="E1" s="2" t="s">
        <v>389</v>
      </c>
      <c r="F1" s="2" t="s">
        <v>390</v>
      </c>
      <c r="G1" s="2" t="s">
        <v>391</v>
      </c>
    </row>
    <row r="2" spans="1:7">
      <c r="A2" s="4" t="s">
        <v>392</v>
      </c>
    </row>
    <row r="3" spans="1:7">
      <c r="A3" s="3" t="s">
        <v>173</v>
      </c>
    </row>
    <row r="4" spans="1:7">
      <c r="A4" s="4" t="s">
        <v>393</v>
      </c>
      <c r="B4" s="7" t="n">
        <v>5000000</v>
      </c>
    </row>
    <row r="5" spans="1:7">
      <c r="A5" s="4" t="s">
        <v>153</v>
      </c>
    </row>
    <row r="6" spans="1:7">
      <c r="A6" s="3" t="s">
        <v>173</v>
      </c>
    </row>
    <row r="7" spans="1:7">
      <c r="A7" s="4" t="s">
        <v>221</v>
      </c>
      <c r="C7" s="7" t="n">
        <v>48400000</v>
      </c>
    </row>
    <row r="8" spans="1:7">
      <c r="A8" s="4" t="s">
        <v>394</v>
      </c>
      <c r="G8" s="5" t="n">
        <v>3</v>
      </c>
    </row>
    <row r="9" spans="1:7">
      <c r="A9" s="4" t="s">
        <v>395</v>
      </c>
      <c r="G9" s="9" t="n">
        <v>1.5</v>
      </c>
    </row>
    <row r="10" spans="1:7">
      <c r="A10" s="4" t="s">
        <v>396</v>
      </c>
      <c r="D10" s="9" t="n">
        <v>10.5</v>
      </c>
      <c r="F10" s="5" t="n">
        <v>16</v>
      </c>
    </row>
    <row r="11" spans="1:7">
      <c r="A11" s="4" t="s">
        <v>397</v>
      </c>
      <c r="D11" s="9" t="n">
        <v>0.35</v>
      </c>
      <c r="F11" s="9" t="n">
        <v>0.25</v>
      </c>
    </row>
    <row r="12" spans="1:7">
      <c r="A12" s="4" t="s">
        <v>398</v>
      </c>
    </row>
    <row r="13" spans="1:7">
      <c r="A13" s="3" t="s">
        <v>173</v>
      </c>
    </row>
    <row r="14" spans="1:7">
      <c r="A14" s="4" t="s">
        <v>399</v>
      </c>
      <c r="E14" s="7" t="n">
        <v>3000</v>
      </c>
    </row>
    <row r="15" spans="1:7">
      <c r="A15" s="4" t="s">
        <v>400</v>
      </c>
    </row>
    <row r="16" spans="1:7">
      <c r="A16" s="3" t="s">
        <v>173</v>
      </c>
    </row>
    <row r="17" spans="1:7">
      <c r="A17" s="4" t="s">
        <v>401</v>
      </c>
      <c r="E17" s="7" t="n">
        <v>5500</v>
      </c>
    </row>
    <row r="18" spans="1:7">
      <c r="A18" s="4" t="s">
        <v>402</v>
      </c>
    </row>
    <row r="19" spans="1:7">
      <c r="A19" s="3" t="s">
        <v>173</v>
      </c>
    </row>
    <row r="20" spans="1:7">
      <c r="A20" s="4" t="s">
        <v>221</v>
      </c>
      <c r="C20" s="5" t="n">
        <v>48400000</v>
      </c>
    </row>
    <row r="21" spans="1:7">
      <c r="A21" s="4" t="s">
        <v>403</v>
      </c>
      <c r="C21" s="5" t="n">
        <v>3364000</v>
      </c>
    </row>
    <row r="22" spans="1:7">
      <c r="A22" s="4" t="s">
        <v>404</v>
      </c>
    </row>
    <row r="23" spans="1:7">
      <c r="A23" s="3" t="s">
        <v>173</v>
      </c>
    </row>
    <row r="24" spans="1:7">
      <c r="A24" s="4" t="s">
        <v>223</v>
      </c>
      <c r="B24" s="5" t="n">
        <v>5000000</v>
      </c>
    </row>
    <row r="25" spans="1:7">
      <c r="A25" s="4" t="s">
        <v>405</v>
      </c>
    </row>
    <row r="26" spans="1:7">
      <c r="A26" s="3" t="s">
        <v>173</v>
      </c>
    </row>
    <row r="27" spans="1:7">
      <c r="A27" s="4" t="s">
        <v>223</v>
      </c>
      <c r="B27" s="5" t="n">
        <v>45000000</v>
      </c>
    </row>
    <row r="28" spans="1:7">
      <c r="A28" s="4" t="s">
        <v>221</v>
      </c>
      <c r="B28" s="7" t="n">
        <v>45000000</v>
      </c>
    </row>
    <row r="29" spans="1:7">
      <c r="A29" s="4" t="s">
        <v>406</v>
      </c>
      <c r="B29" s="4" t="s">
        <v>265</v>
      </c>
    </row>
    <row r="30" spans="1:7">
      <c r="A30" s="4" t="s">
        <v>156</v>
      </c>
    </row>
    <row r="31" spans="1:7">
      <c r="A31" s="3" t="s">
        <v>173</v>
      </c>
    </row>
    <row r="32" spans="1:7">
      <c r="A32" s="4" t="s">
        <v>407</v>
      </c>
      <c r="C32" s="5" t="n">
        <v>125000</v>
      </c>
    </row>
    <row r="33" spans="1:7">
      <c r="A33" s="4" t="s">
        <v>221</v>
      </c>
      <c r="C33" s="5" t="n">
        <v>1500000</v>
      </c>
    </row>
    <row r="34" spans="1:7">
      <c r="A34" s="4" t="s">
        <v>393</v>
      </c>
      <c r="C34" s="7" t="n">
        <v>5000000</v>
      </c>
    </row>
    <row r="35" spans="1:7">
      <c r="A35" s="4" t="s">
        <v>408</v>
      </c>
      <c r="C35" s="4" t="s">
        <v>409</v>
      </c>
    </row>
    <row r="36" spans="1:7">
      <c r="A36" s="4" t="s">
        <v>410</v>
      </c>
      <c r="C36" s="4" t="s">
        <v>411</v>
      </c>
    </row>
    <row r="37" spans="1:7">
      <c r="A37" s="4" t="s">
        <v>412</v>
      </c>
      <c r="C37" s="4" t="s">
        <v>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882</v>
      </c>
      <c r="C4" s="7" t="n">
        <v>6495</v>
      </c>
      <c r="D4" s="7" t="n">
        <v>22734</v>
      </c>
      <c r="E4" s="7" t="n">
        <v>25646</v>
      </c>
    </row>
    <row r="5" spans="1:5">
      <c r="A5" s="4" t="s">
        <v>78</v>
      </c>
      <c r="B5" s="5" t="n">
        <v>3155</v>
      </c>
      <c r="D5" s="5" t="n">
        <v>13373</v>
      </c>
    </row>
    <row r="6" spans="1:5">
      <c r="A6" s="4" t="s">
        <v>79</v>
      </c>
      <c r="B6" s="5" t="n">
        <v>11037</v>
      </c>
      <c r="C6" s="5" t="n">
        <v>6495</v>
      </c>
      <c r="D6" s="5" t="n">
        <v>36107</v>
      </c>
      <c r="E6" s="5" t="n">
        <v>25646</v>
      </c>
    </row>
    <row r="7" spans="1:5">
      <c r="A7" s="4" t="s">
        <v>80</v>
      </c>
      <c r="B7" s="5" t="n">
        <v>2321</v>
      </c>
      <c r="D7" s="5" t="n">
        <v>10159</v>
      </c>
    </row>
    <row r="8" spans="1:5">
      <c r="A8" s="4" t="s">
        <v>81</v>
      </c>
      <c r="B8" s="5" t="n">
        <v>8716</v>
      </c>
      <c r="C8" s="5" t="n">
        <v>6495</v>
      </c>
      <c r="D8" s="5" t="n">
        <v>25948</v>
      </c>
      <c r="E8" s="5" t="n">
        <v>25646</v>
      </c>
    </row>
    <row r="9" spans="1:5">
      <c r="A9" s="4" t="s">
        <v>82</v>
      </c>
      <c r="B9" s="5" t="n">
        <v>10191</v>
      </c>
      <c r="C9" s="5" t="n">
        <v>7476</v>
      </c>
      <c r="D9" s="5" t="n">
        <v>29884</v>
      </c>
      <c r="E9" s="5" t="n">
        <v>19366</v>
      </c>
    </row>
    <row r="10" spans="1:5">
      <c r="A10" s="4" t="s">
        <v>83</v>
      </c>
      <c r="B10" s="5" t="n">
        <v>204</v>
      </c>
      <c r="C10" s="5" t="n">
        <v>229</v>
      </c>
      <c r="D10" s="5" t="n">
        <v>673</v>
      </c>
      <c r="E10" s="5" t="n">
        <v>683</v>
      </c>
    </row>
    <row r="11" spans="1:5">
      <c r="A11" s="4" t="s">
        <v>84</v>
      </c>
      <c r="D11" s="5" t="n">
        <v>121</v>
      </c>
    </row>
    <row r="12" spans="1:5">
      <c r="A12" s="4" t="s">
        <v>85</v>
      </c>
      <c r="B12" s="5" t="n">
        <v>-1679</v>
      </c>
      <c r="C12" s="5" t="n">
        <v>-1210</v>
      </c>
      <c r="D12" s="5" t="n">
        <v>-4730</v>
      </c>
      <c r="E12" s="5" t="n">
        <v>5597</v>
      </c>
    </row>
    <row r="13" spans="1:5">
      <c r="A13" s="3" t="s">
        <v>86</v>
      </c>
    </row>
    <row r="14" spans="1:5">
      <c r="A14" s="4" t="s">
        <v>87</v>
      </c>
      <c r="B14" s="5" t="n">
        <v>-1706</v>
      </c>
      <c r="C14" s="5" t="n">
        <v>-152</v>
      </c>
      <c r="D14" s="5" t="n">
        <v>-4806</v>
      </c>
      <c r="E14" s="5" t="n">
        <v>-514</v>
      </c>
    </row>
    <row r="15" spans="1:5">
      <c r="A15" s="4" t="s">
        <v>88</v>
      </c>
      <c r="B15" s="5" t="n">
        <v>-24</v>
      </c>
      <c r="D15" s="5" t="n">
        <v>-203</v>
      </c>
      <c r="E15" s="5" t="n">
        <v>78</v>
      </c>
    </row>
    <row r="16" spans="1:5">
      <c r="A16" s="4" t="s">
        <v>89</v>
      </c>
      <c r="B16" s="5" t="n">
        <v>-1730</v>
      </c>
      <c r="C16" s="5" t="n">
        <v>-152</v>
      </c>
      <c r="D16" s="5" t="n">
        <v>-5009</v>
      </c>
      <c r="E16" s="5" t="n">
        <v>-436</v>
      </c>
    </row>
    <row r="17" spans="1:5">
      <c r="A17" s="4" t="s">
        <v>90</v>
      </c>
      <c r="B17" s="5" t="n">
        <v>-3409</v>
      </c>
      <c r="C17" s="5" t="n">
        <v>-1362</v>
      </c>
      <c r="D17" s="5" t="n">
        <v>-9739</v>
      </c>
      <c r="E17" s="5" t="n">
        <v>5161</v>
      </c>
    </row>
    <row r="18" spans="1:5">
      <c r="A18" s="4" t="s">
        <v>91</v>
      </c>
      <c r="B18" s="5" t="n">
        <v>-889</v>
      </c>
      <c r="C18" s="5" t="n">
        <v>-489</v>
      </c>
      <c r="D18" s="5" t="n">
        <v>665</v>
      </c>
      <c r="E18" s="5" t="n">
        <v>1936</v>
      </c>
    </row>
    <row r="19" spans="1:5">
      <c r="A19" s="4" t="s">
        <v>92</v>
      </c>
      <c r="B19" s="7" t="n">
        <v>-2520</v>
      </c>
      <c r="C19" s="7" t="n">
        <v>-873</v>
      </c>
      <c r="D19" s="7" t="n">
        <v>-10404</v>
      </c>
      <c r="E19" s="7" t="n">
        <v>3225</v>
      </c>
    </row>
    <row r="20" spans="1:5">
      <c r="A20" s="3" t="s">
        <v>93</v>
      </c>
    </row>
    <row r="21" spans="1:5">
      <c r="A21" s="4" t="s">
        <v>94</v>
      </c>
      <c r="B21" s="8" t="n">
        <v>-0.18</v>
      </c>
      <c r="C21" s="8" t="n">
        <v>-0.1</v>
      </c>
      <c r="D21" s="8" t="n">
        <v>-0.79</v>
      </c>
      <c r="E21" s="8" t="n">
        <v>0.37</v>
      </c>
    </row>
    <row r="22" spans="1:5">
      <c r="A22" s="4" t="s">
        <v>95</v>
      </c>
      <c r="B22" s="8" t="n">
        <v>-0.18</v>
      </c>
      <c r="C22" s="8" t="n">
        <v>-0.1</v>
      </c>
      <c r="D22" s="8" t="n">
        <v>-0.79</v>
      </c>
      <c r="E22" s="8" t="n">
        <v>0.37</v>
      </c>
    </row>
    <row r="23" spans="1:5">
      <c r="A23" s="3" t="s">
        <v>96</v>
      </c>
    </row>
    <row r="24" spans="1:5">
      <c r="A24" s="4" t="s">
        <v>97</v>
      </c>
      <c r="B24" s="5" t="n">
        <v>13792</v>
      </c>
      <c r="C24" s="5" t="n">
        <v>8713</v>
      </c>
      <c r="D24" s="5" t="n">
        <v>13244</v>
      </c>
      <c r="E24" s="5" t="n">
        <v>8719</v>
      </c>
    </row>
    <row r="25" spans="1:5">
      <c r="A25" s="4" t="s">
        <v>98</v>
      </c>
      <c r="B25" s="5" t="n">
        <v>13792</v>
      </c>
      <c r="C25" s="5" t="n">
        <v>8713</v>
      </c>
      <c r="D25" s="5" t="n">
        <v>13244</v>
      </c>
      <c r="E25" s="5" t="n">
        <v>8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74</v>
      </c>
      <c r="D1" s="2" t="s">
        <v>1</v>
      </c>
    </row>
    <row r="2" spans="1:6">
      <c r="B2" s="2" t="s">
        <v>2</v>
      </c>
      <c r="C2" s="2" t="s">
        <v>75</v>
      </c>
      <c r="D2" s="2" t="s">
        <v>2</v>
      </c>
      <c r="E2" s="2" t="s">
        <v>75</v>
      </c>
      <c r="F2" s="2" t="s">
        <v>25</v>
      </c>
    </row>
    <row r="3" spans="1:6">
      <c r="A3" s="3" t="s">
        <v>415</v>
      </c>
    </row>
    <row r="4" spans="1:6">
      <c r="A4" s="4" t="s">
        <v>416</v>
      </c>
      <c r="B4" s="7" t="n">
        <v>1125</v>
      </c>
      <c r="D4" s="7" t="n">
        <v>1125</v>
      </c>
      <c r="F4" s="7" t="n">
        <v>1311</v>
      </c>
    </row>
    <row r="5" spans="1:6">
      <c r="A5" s="4" t="s">
        <v>77</v>
      </c>
      <c r="B5" s="5" t="n">
        <v>7882</v>
      </c>
      <c r="C5" s="7" t="n">
        <v>6495</v>
      </c>
      <c r="D5" s="5" t="n">
        <v>22734</v>
      </c>
      <c r="E5" s="7" t="n">
        <v>25646</v>
      </c>
    </row>
    <row r="6" spans="1:6">
      <c r="A6" s="4" t="s">
        <v>417</v>
      </c>
      <c r="B6" s="5" t="n">
        <v>3155</v>
      </c>
      <c r="D6" s="5" t="n">
        <v>13373</v>
      </c>
    </row>
    <row r="7" spans="1:6">
      <c r="A7" s="4" t="s">
        <v>80</v>
      </c>
      <c r="B7" s="5" t="n">
        <v>2321</v>
      </c>
      <c r="D7" s="5" t="n">
        <v>10159</v>
      </c>
    </row>
    <row r="8" spans="1:6">
      <c r="A8" s="4" t="s">
        <v>81</v>
      </c>
      <c r="B8" s="5" t="n">
        <v>8716</v>
      </c>
      <c r="C8" s="5" t="n">
        <v>6495</v>
      </c>
      <c r="D8" s="5" t="n">
        <v>25948</v>
      </c>
      <c r="E8" s="5" t="n">
        <v>25646</v>
      </c>
    </row>
    <row r="9" spans="1:6">
      <c r="A9" s="4" t="s">
        <v>82</v>
      </c>
      <c r="B9" s="5" t="n">
        <v>10191</v>
      </c>
      <c r="C9" s="5" t="n">
        <v>7476</v>
      </c>
      <c r="D9" s="5" t="n">
        <v>29884</v>
      </c>
      <c r="E9" s="5" t="n">
        <v>19366</v>
      </c>
    </row>
    <row r="10" spans="1:6">
      <c r="A10" s="4" t="s">
        <v>83</v>
      </c>
      <c r="B10" s="5" t="n">
        <v>204</v>
      </c>
      <c r="D10" s="5" t="n">
        <v>673</v>
      </c>
    </row>
    <row r="11" spans="1:6">
      <c r="A11" s="4" t="s">
        <v>84</v>
      </c>
      <c r="D11" s="5" t="n">
        <v>121</v>
      </c>
    </row>
    <row r="12" spans="1:6">
      <c r="A12" s="4" t="s">
        <v>85</v>
      </c>
      <c r="B12" s="5" t="n">
        <v>-1679</v>
      </c>
      <c r="C12" s="5" t="n">
        <v>-1210</v>
      </c>
      <c r="D12" s="5" t="n">
        <v>-4730</v>
      </c>
      <c r="E12" s="5" t="n">
        <v>5597</v>
      </c>
    </row>
    <row r="13" spans="1:6">
      <c r="A13" s="4" t="s">
        <v>418</v>
      </c>
      <c r="B13" s="5" t="n">
        <v>-1730</v>
      </c>
      <c r="D13" s="5" t="n">
        <v>-5009</v>
      </c>
    </row>
    <row r="14" spans="1:6">
      <c r="A14" s="4" t="s">
        <v>91</v>
      </c>
      <c r="B14" s="5" t="n">
        <v>-889</v>
      </c>
      <c r="C14" s="5" t="n">
        <v>-489</v>
      </c>
      <c r="D14" s="5" t="n">
        <v>665</v>
      </c>
      <c r="E14" s="5" t="n">
        <v>1936</v>
      </c>
    </row>
    <row r="15" spans="1:6">
      <c r="A15" s="4" t="s">
        <v>92</v>
      </c>
      <c r="B15" s="5" t="n">
        <v>-2520</v>
      </c>
      <c r="C15" s="5" t="n">
        <v>-873</v>
      </c>
      <c r="D15" s="5" t="n">
        <v>-10404</v>
      </c>
      <c r="E15" s="5" t="n">
        <v>3225</v>
      </c>
    </row>
    <row r="16" spans="1:6">
      <c r="A16" s="4" t="s">
        <v>35</v>
      </c>
      <c r="B16" s="5" t="n">
        <v>15645</v>
      </c>
      <c r="D16" s="5" t="n">
        <v>15645</v>
      </c>
      <c r="F16" s="5" t="n">
        <v>15794</v>
      </c>
    </row>
    <row r="17" spans="1:6">
      <c r="A17" s="4" t="s">
        <v>38</v>
      </c>
      <c r="B17" s="5" t="n">
        <v>148976</v>
      </c>
      <c r="D17" s="5" t="n">
        <v>148976</v>
      </c>
      <c r="F17" s="5" t="n">
        <v>166016</v>
      </c>
    </row>
    <row r="18" spans="1:6">
      <c r="A18" s="4" t="s">
        <v>419</v>
      </c>
      <c r="D18" s="5" t="n">
        <v>400</v>
      </c>
      <c r="E18" s="5" t="n">
        <v>366</v>
      </c>
    </row>
    <row r="19" spans="1:6">
      <c r="A19" s="4" t="s">
        <v>420</v>
      </c>
    </row>
    <row r="20" spans="1:6">
      <c r="A20" s="3" t="s">
        <v>415</v>
      </c>
    </row>
    <row r="21" spans="1:6">
      <c r="A21" s="4" t="s">
        <v>77</v>
      </c>
      <c r="B21" s="5" t="n">
        <v>3202</v>
      </c>
      <c r="D21" s="5" t="n">
        <v>7238</v>
      </c>
    </row>
    <row r="22" spans="1:6">
      <c r="A22" s="4" t="s">
        <v>417</v>
      </c>
      <c r="B22" s="5" t="n">
        <v>3155</v>
      </c>
      <c r="D22" s="5" t="n">
        <v>13373</v>
      </c>
    </row>
    <row r="23" spans="1:6">
      <c r="A23" s="4" t="s">
        <v>83</v>
      </c>
      <c r="B23" s="5" t="n">
        <v>80</v>
      </c>
      <c r="D23" s="5" t="n">
        <v>201</v>
      </c>
    </row>
    <row r="24" spans="1:6">
      <c r="A24" s="4" t="s">
        <v>418</v>
      </c>
      <c r="B24" s="5" t="n">
        <v>-634</v>
      </c>
      <c r="D24" s="5" t="n">
        <v>-2057</v>
      </c>
    </row>
    <row r="25" spans="1:6">
      <c r="A25" s="4" t="s">
        <v>91</v>
      </c>
      <c r="B25" s="5" t="n">
        <v>628</v>
      </c>
      <c r="D25" s="5" t="n">
        <v>2353</v>
      </c>
    </row>
    <row r="26" spans="1:6">
      <c r="A26" s="4" t="s">
        <v>92</v>
      </c>
      <c r="B26" s="5" t="n">
        <v>-1318</v>
      </c>
      <c r="D26" s="5" t="n">
        <v>-5233</v>
      </c>
    </row>
    <row r="27" spans="1:6">
      <c r="A27" s="4" t="s">
        <v>35</v>
      </c>
      <c r="B27" s="5" t="n">
        <v>15545</v>
      </c>
      <c r="D27" s="5" t="n">
        <v>15545</v>
      </c>
    </row>
    <row r="28" spans="1:6">
      <c r="A28" s="4" t="s">
        <v>38</v>
      </c>
      <c r="B28" s="5" t="n">
        <v>84060</v>
      </c>
      <c r="D28" s="5" t="n">
        <v>84060</v>
      </c>
    </row>
    <row r="29" spans="1:6">
      <c r="A29" s="4" t="s">
        <v>421</v>
      </c>
    </row>
    <row r="30" spans="1:6">
      <c r="A30" s="3" t="s">
        <v>415</v>
      </c>
    </row>
    <row r="31" spans="1:6">
      <c r="A31" s="4" t="s">
        <v>77</v>
      </c>
      <c r="B31" s="5" t="n">
        <v>4680</v>
      </c>
      <c r="D31" s="5" t="n">
        <v>15496</v>
      </c>
    </row>
    <row r="32" spans="1:6">
      <c r="A32" s="4" t="s">
        <v>83</v>
      </c>
      <c r="B32" s="5" t="n">
        <v>124</v>
      </c>
      <c r="D32" s="5" t="n">
        <v>472</v>
      </c>
    </row>
    <row r="33" spans="1:6">
      <c r="A33" s="4" t="s">
        <v>418</v>
      </c>
      <c r="B33" s="5" t="n">
        <v>-1096</v>
      </c>
      <c r="D33" s="5" t="n">
        <v>-2952</v>
      </c>
    </row>
    <row r="34" spans="1:6">
      <c r="A34" s="4" t="s">
        <v>91</v>
      </c>
      <c r="B34" s="5" t="n">
        <v>-1517</v>
      </c>
      <c r="D34" s="5" t="n">
        <v>-1688</v>
      </c>
    </row>
    <row r="35" spans="1:6">
      <c r="A35" s="4" t="s">
        <v>92</v>
      </c>
      <c r="B35" s="5" t="n">
        <v>-1202</v>
      </c>
      <c r="D35" s="5" t="n">
        <v>-5171</v>
      </c>
    </row>
    <row r="36" spans="1:6">
      <c r="A36" s="4" t="s">
        <v>35</v>
      </c>
      <c r="B36" s="5" t="n">
        <v>100</v>
      </c>
      <c r="D36" s="5" t="n">
        <v>100</v>
      </c>
    </row>
    <row r="37" spans="1:6">
      <c r="A37" s="4" t="s">
        <v>38</v>
      </c>
      <c r="B37" s="5" t="n">
        <v>64916</v>
      </c>
      <c r="D37" s="5" t="n">
        <v>64916</v>
      </c>
    </row>
    <row r="38" spans="1:6">
      <c r="A38" s="4" t="s">
        <v>422</v>
      </c>
    </row>
    <row r="39" spans="1:6">
      <c r="A39" s="3" t="s">
        <v>415</v>
      </c>
    </row>
    <row r="40" spans="1:6">
      <c r="A40" s="4" t="s">
        <v>77</v>
      </c>
      <c r="B40" s="5" t="n">
        <v>3812</v>
      </c>
      <c r="C40" s="5" t="n">
        <v>3959</v>
      </c>
      <c r="D40" s="5" t="n">
        <v>10864</v>
      </c>
      <c r="E40" s="5" t="n">
        <v>17949</v>
      </c>
    </row>
    <row r="41" spans="1:6">
      <c r="A41" s="4" t="s">
        <v>423</v>
      </c>
    </row>
    <row r="42" spans="1:6">
      <c r="A42" s="3" t="s">
        <v>415</v>
      </c>
    </row>
    <row r="43" spans="1:6">
      <c r="A43" s="4" t="s">
        <v>416</v>
      </c>
      <c r="B43" s="5" t="n">
        <v>0</v>
      </c>
      <c r="D43" s="5" t="n">
        <v>0</v>
      </c>
      <c r="F43" s="5" t="n">
        <v>16</v>
      </c>
    </row>
    <row r="44" spans="1:6">
      <c r="A44" s="4" t="s">
        <v>77</v>
      </c>
      <c r="B44" s="5" t="n">
        <v>737</v>
      </c>
      <c r="C44" s="5" t="n">
        <v>1119</v>
      </c>
      <c r="D44" s="5" t="n">
        <v>2991</v>
      </c>
      <c r="E44" s="5" t="n">
        <v>3313</v>
      </c>
    </row>
    <row r="45" spans="1:6">
      <c r="A45" s="4" t="s">
        <v>424</v>
      </c>
    </row>
    <row r="46" spans="1:6">
      <c r="A46" s="3" t="s">
        <v>415</v>
      </c>
    </row>
    <row r="47" spans="1:6">
      <c r="A47" s="4" t="s">
        <v>77</v>
      </c>
      <c r="B47" s="5" t="n">
        <v>635</v>
      </c>
      <c r="C47" s="5" t="n">
        <v>577</v>
      </c>
      <c r="D47" s="5" t="n">
        <v>2028</v>
      </c>
      <c r="E47" s="5" t="n">
        <v>1752</v>
      </c>
    </row>
    <row r="48" spans="1:6">
      <c r="A48" s="4" t="s">
        <v>425</v>
      </c>
    </row>
    <row r="49" spans="1:6">
      <c r="A49" s="3" t="s">
        <v>415</v>
      </c>
    </row>
    <row r="50" spans="1:6">
      <c r="A50" s="4" t="s">
        <v>77</v>
      </c>
      <c r="B50" s="5" t="n">
        <v>746</v>
      </c>
      <c r="C50" s="5" t="n">
        <v>275</v>
      </c>
      <c r="D50" s="5" t="n">
        <v>1899</v>
      </c>
      <c r="E50" s="5" t="n">
        <v>877</v>
      </c>
    </row>
    <row r="51" spans="1:6">
      <c r="A51" s="4" t="s">
        <v>426</v>
      </c>
    </row>
    <row r="52" spans="1:6">
      <c r="A52" s="3" t="s">
        <v>415</v>
      </c>
    </row>
    <row r="53" spans="1:6">
      <c r="A53" s="4" t="s">
        <v>416</v>
      </c>
      <c r="B53" s="5" t="n">
        <v>457</v>
      </c>
      <c r="D53" s="5" t="n">
        <v>457</v>
      </c>
      <c r="F53" s="5" t="n">
        <v>349</v>
      </c>
    </row>
    <row r="54" spans="1:6">
      <c r="A54" s="4" t="s">
        <v>77</v>
      </c>
      <c r="B54" s="5" t="n">
        <v>1436</v>
      </c>
      <c r="C54" s="5" t="n">
        <v>148</v>
      </c>
      <c r="D54" s="5" t="n">
        <v>3535</v>
      </c>
      <c r="E54" s="5" t="n">
        <v>366</v>
      </c>
    </row>
    <row r="55" spans="1:6">
      <c r="A55" s="4" t="s">
        <v>427</v>
      </c>
    </row>
    <row r="56" spans="1:6">
      <c r="A56" s="3" t="s">
        <v>415</v>
      </c>
    </row>
    <row r="57" spans="1:6">
      <c r="A57" s="4" t="s">
        <v>77</v>
      </c>
      <c r="B57" s="5" t="n">
        <v>516</v>
      </c>
      <c r="C57" s="7" t="n">
        <v>417</v>
      </c>
      <c r="D57" s="5" t="n">
        <v>1417</v>
      </c>
      <c r="E57" s="7" t="n">
        <v>1389</v>
      </c>
    </row>
    <row r="58" spans="1:6">
      <c r="A58" s="4" t="s">
        <v>428</v>
      </c>
    </row>
    <row r="59" spans="1:6">
      <c r="A59" s="3" t="s">
        <v>415</v>
      </c>
    </row>
    <row r="60" spans="1:6">
      <c r="A60" s="4" t="s">
        <v>416</v>
      </c>
      <c r="B60" s="5" t="n">
        <v>530</v>
      </c>
      <c r="D60" s="5" t="n">
        <v>530</v>
      </c>
      <c r="F60" s="5" t="n">
        <v>750</v>
      </c>
    </row>
    <row r="61" spans="1:6">
      <c r="A61" s="4" t="s">
        <v>429</v>
      </c>
    </row>
    <row r="62" spans="1:6">
      <c r="A62" s="3" t="s">
        <v>415</v>
      </c>
    </row>
    <row r="63" spans="1:6">
      <c r="A63" s="4" t="s">
        <v>416</v>
      </c>
      <c r="B63" s="7" t="n">
        <v>138</v>
      </c>
      <c r="D63" s="7" t="n">
        <v>138</v>
      </c>
      <c r="F63" s="7" t="n">
        <v>1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21"/>
    <col customWidth="1" max="11" min="11" width="14"/>
  </cols>
  <sheetData>
    <row r="1" spans="1:11">
      <c r="A1" s="1" t="s">
        <v>430</v>
      </c>
      <c r="B1" s="2" t="s">
        <v>431</v>
      </c>
      <c r="C1" s="2" t="s">
        <v>432</v>
      </c>
      <c r="D1" s="2" t="s">
        <v>433</v>
      </c>
      <c r="E1" s="2" t="s">
        <v>434</v>
      </c>
      <c r="F1" s="2" t="s">
        <v>435</v>
      </c>
      <c r="G1" s="2" t="s">
        <v>436</v>
      </c>
      <c r="H1" s="2" t="s">
        <v>437</v>
      </c>
      <c r="I1" s="2" t="s">
        <v>438</v>
      </c>
      <c r="J1" s="2" t="s">
        <v>389</v>
      </c>
      <c r="K1" s="2" t="s">
        <v>391</v>
      </c>
    </row>
    <row r="2" spans="1:11">
      <c r="A2" s="4" t="s">
        <v>153</v>
      </c>
    </row>
    <row r="3" spans="1:11">
      <c r="A3" s="3" t="s">
        <v>439</v>
      </c>
    </row>
    <row r="4" spans="1:11">
      <c r="A4" s="4" t="s">
        <v>440</v>
      </c>
      <c r="K4" s="5" t="n">
        <v>3</v>
      </c>
    </row>
    <row r="5" spans="1:11">
      <c r="A5" s="4" t="s">
        <v>441</v>
      </c>
      <c r="K5" s="9" t="n">
        <v>1.5</v>
      </c>
    </row>
    <row r="6" spans="1:11">
      <c r="A6" s="4" t="s">
        <v>398</v>
      </c>
    </row>
    <row r="7" spans="1:11">
      <c r="A7" s="3" t="s">
        <v>439</v>
      </c>
    </row>
    <row r="8" spans="1:11">
      <c r="A8" s="4" t="s">
        <v>442</v>
      </c>
      <c r="J8" s="7" t="n">
        <v>3000</v>
      </c>
    </row>
    <row r="9" spans="1:11">
      <c r="A9" s="4" t="s">
        <v>443</v>
      </c>
    </row>
    <row r="10" spans="1:11">
      <c r="A10" s="3" t="s">
        <v>439</v>
      </c>
    </row>
    <row r="11" spans="1:11">
      <c r="A11" s="4" t="s">
        <v>440</v>
      </c>
      <c r="E11" s="5" t="n">
        <v>5</v>
      </c>
    </row>
    <row r="12" spans="1:11">
      <c r="A12" s="4" t="s">
        <v>444</v>
      </c>
    </row>
    <row r="13" spans="1:11">
      <c r="A13" s="3" t="s">
        <v>439</v>
      </c>
    </row>
    <row r="14" spans="1:11">
      <c r="A14" s="4" t="s">
        <v>440</v>
      </c>
      <c r="E14" s="5" t="n">
        <v>3</v>
      </c>
    </row>
    <row r="15" spans="1:11">
      <c r="A15" s="4" t="s">
        <v>445</v>
      </c>
    </row>
    <row r="16" spans="1:11">
      <c r="A16" s="3" t="s">
        <v>439</v>
      </c>
    </row>
    <row r="17" spans="1:11">
      <c r="A17" s="4" t="s">
        <v>440</v>
      </c>
      <c r="E17" s="5" t="n">
        <v>5</v>
      </c>
    </row>
    <row r="18" spans="1:11">
      <c r="A18" s="4" t="s">
        <v>446</v>
      </c>
    </row>
    <row r="19" spans="1:11">
      <c r="A19" s="3" t="s">
        <v>439</v>
      </c>
    </row>
    <row r="20" spans="1:11">
      <c r="A20" s="4" t="s">
        <v>440</v>
      </c>
      <c r="E20" s="5" t="n">
        <v>3</v>
      </c>
    </row>
    <row r="21" spans="1:11">
      <c r="A21" s="4" t="s">
        <v>447</v>
      </c>
    </row>
    <row r="22" spans="1:11">
      <c r="A22" s="3" t="s">
        <v>439</v>
      </c>
    </row>
    <row r="23" spans="1:11">
      <c r="A23" s="4" t="s">
        <v>448</v>
      </c>
      <c r="E23" s="4" t="s">
        <v>449</v>
      </c>
    </row>
    <row r="24" spans="1:11">
      <c r="A24" s="4" t="s">
        <v>450</v>
      </c>
    </row>
    <row r="25" spans="1:11">
      <c r="A25" s="3" t="s">
        <v>439</v>
      </c>
    </row>
    <row r="26" spans="1:11">
      <c r="A26" s="4" t="s">
        <v>448</v>
      </c>
      <c r="E26" s="4" t="s">
        <v>451</v>
      </c>
    </row>
    <row r="27" spans="1:11">
      <c r="A27" s="4" t="s">
        <v>452</v>
      </c>
    </row>
    <row r="28" spans="1:11">
      <c r="A28" s="3" t="s">
        <v>439</v>
      </c>
    </row>
    <row r="29" spans="1:11">
      <c r="A29" s="4" t="s">
        <v>448</v>
      </c>
      <c r="E29" s="4" t="s">
        <v>453</v>
      </c>
    </row>
    <row r="30" spans="1:11">
      <c r="A30" s="4" t="s">
        <v>454</v>
      </c>
    </row>
    <row r="31" spans="1:11">
      <c r="A31" s="3" t="s">
        <v>439</v>
      </c>
    </row>
    <row r="32" spans="1:11">
      <c r="A32" s="4" t="s">
        <v>448</v>
      </c>
      <c r="E32" s="4" t="s">
        <v>409</v>
      </c>
    </row>
    <row r="33" spans="1:11">
      <c r="A33" s="4" t="s">
        <v>455</v>
      </c>
    </row>
    <row r="34" spans="1:11">
      <c r="A34" s="3" t="s">
        <v>439</v>
      </c>
    </row>
    <row r="35" spans="1:11">
      <c r="A35" s="4" t="s">
        <v>448</v>
      </c>
      <c r="E35" s="4" t="s">
        <v>409</v>
      </c>
    </row>
    <row r="36" spans="1:11">
      <c r="A36" s="4" t="s">
        <v>456</v>
      </c>
    </row>
    <row r="37" spans="1:11">
      <c r="A37" s="3" t="s">
        <v>439</v>
      </c>
    </row>
    <row r="38" spans="1:11">
      <c r="A38" s="4" t="s">
        <v>448</v>
      </c>
      <c r="E38" s="4" t="s">
        <v>457</v>
      </c>
    </row>
    <row r="39" spans="1:11">
      <c r="A39" s="4" t="s">
        <v>458</v>
      </c>
    </row>
    <row r="40" spans="1:11">
      <c r="A40" s="3" t="s">
        <v>439</v>
      </c>
    </row>
    <row r="41" spans="1:11">
      <c r="A41" s="4" t="s">
        <v>448</v>
      </c>
      <c r="E41" s="4" t="s">
        <v>459</v>
      </c>
    </row>
    <row r="42" spans="1:11">
      <c r="A42" s="4" t="s">
        <v>460</v>
      </c>
    </row>
    <row r="43" spans="1:11">
      <c r="A43" s="3" t="s">
        <v>439</v>
      </c>
    </row>
    <row r="44" spans="1:11">
      <c r="A44" s="4" t="s">
        <v>440</v>
      </c>
      <c r="F44" s="9" t="n">
        <v>4.65</v>
      </c>
      <c r="G44" s="9" t="n">
        <v>4.75</v>
      </c>
      <c r="H44" s="9" t="n">
        <v>10.5</v>
      </c>
    </row>
    <row r="45" spans="1:11">
      <c r="A45" s="4" t="s">
        <v>441</v>
      </c>
      <c r="G45" s="9" t="n">
        <v>1.2</v>
      </c>
      <c r="H45" s="9" t="n">
        <v>0.35</v>
      </c>
    </row>
    <row r="46" spans="1:11">
      <c r="A46" s="4" t="s">
        <v>442</v>
      </c>
      <c r="E46" s="7" t="n">
        <v>2000000</v>
      </c>
    </row>
    <row r="47" spans="1:11">
      <c r="A47" s="4" t="s">
        <v>461</v>
      </c>
      <c r="B47" s="7" t="n">
        <v>4700000</v>
      </c>
      <c r="C47" s="7" t="n">
        <v>1000000</v>
      </c>
      <c r="D47" s="7" t="n">
        <v>800000</v>
      </c>
    </row>
    <row r="48" spans="1:11">
      <c r="A48" s="4" t="s">
        <v>462</v>
      </c>
      <c r="B48" s="7" t="n">
        <v>8100000</v>
      </c>
      <c r="C48" s="7" t="n">
        <v>3400000</v>
      </c>
      <c r="D48" s="7" t="n">
        <v>800000</v>
      </c>
    </row>
    <row r="49" spans="1:11">
      <c r="A49" s="4" t="s">
        <v>463</v>
      </c>
    </row>
    <row r="50" spans="1:11">
      <c r="A50" s="3" t="s">
        <v>439</v>
      </c>
    </row>
    <row r="51" spans="1:11">
      <c r="A51" s="4" t="s">
        <v>442</v>
      </c>
      <c r="I51" s="7" t="n">
        <v>1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465</v>
      </c>
    </row>
    <row r="2" spans="1:2">
      <c r="A2" s="4" t="s">
        <v>153</v>
      </c>
    </row>
    <row r="3" spans="1:2">
      <c r="A3" s="4" t="s">
        <v>466</v>
      </c>
      <c r="B3" s="8" t="n">
        <v>2.25</v>
      </c>
    </row>
    <row r="4" spans="1:2">
      <c r="A4" s="4" t="s">
        <v>467</v>
      </c>
      <c r="B4" s="7" t="n">
        <v>11500</v>
      </c>
    </row>
    <row r="5" spans="1:2">
      <c r="A5" s="4" t="s">
        <v>367</v>
      </c>
      <c r="B5" s="5" t="n">
        <v>511111</v>
      </c>
    </row>
    <row r="6" spans="1:2">
      <c r="A6" s="4" t="s">
        <v>468</v>
      </c>
    </row>
    <row r="7" spans="1:2">
      <c r="A7" s="4" t="s">
        <v>467</v>
      </c>
      <c r="B7" s="7" t="n">
        <v>7000</v>
      </c>
    </row>
    <row r="8" spans="1:2">
      <c r="A8" s="4" t="s">
        <v>367</v>
      </c>
      <c r="B8" s="5" t="n">
        <v>311111</v>
      </c>
    </row>
    <row r="9" spans="1:2">
      <c r="A9" s="4" t="s">
        <v>469</v>
      </c>
    </row>
    <row r="10" spans="1:2">
      <c r="A10" s="4" t="s">
        <v>467</v>
      </c>
      <c r="B10" s="7" t="n">
        <v>4400</v>
      </c>
    </row>
    <row r="11" spans="1:2">
      <c r="A11" s="4" t="s">
        <v>367</v>
      </c>
      <c r="B11" s="5" t="n">
        <v>195556</v>
      </c>
    </row>
    <row r="12" spans="1:2">
      <c r="A12" s="4" t="s">
        <v>470</v>
      </c>
    </row>
    <row r="13" spans="1:2">
      <c r="A13" s="4" t="s">
        <v>467</v>
      </c>
      <c r="B13" s="7" t="n">
        <v>100</v>
      </c>
    </row>
    <row r="14" spans="1:2">
      <c r="A14" s="4" t="s">
        <v>367</v>
      </c>
      <c r="B14" s="5" t="n">
        <v>4444</v>
      </c>
    </row>
    <row r="15" spans="1:2">
      <c r="A15" s="4" t="s">
        <v>156</v>
      </c>
    </row>
    <row r="16" spans="1:2">
      <c r="A16" s="4" t="s">
        <v>471</v>
      </c>
      <c r="B16" s="7" t="n">
        <v>2900</v>
      </c>
    </row>
    <row r="17" spans="1:2">
      <c r="A17" s="4" t="s">
        <v>472</v>
      </c>
      <c r="B17" s="5" t="n">
        <v>1500</v>
      </c>
    </row>
    <row r="18" spans="1:2">
      <c r="A18" s="4" t="s">
        <v>473</v>
      </c>
      <c r="B18"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92</v>
      </c>
      <c r="B4" s="7" t="n">
        <v>-2520</v>
      </c>
      <c r="C4" s="7" t="n">
        <v>-873</v>
      </c>
      <c r="D4" s="7" t="n">
        <v>-10404</v>
      </c>
      <c r="E4" s="7" t="n">
        <v>3225</v>
      </c>
    </row>
    <row r="5" spans="1:5">
      <c r="A5" s="3" t="s">
        <v>101</v>
      </c>
    </row>
    <row r="6" spans="1:5">
      <c r="A6" s="4" t="s">
        <v>102</v>
      </c>
      <c r="B6" s="5" t="n">
        <v>-78</v>
      </c>
      <c r="D6" s="5" t="n">
        <v>-33</v>
      </c>
    </row>
    <row r="7" spans="1:5">
      <c r="A7" s="4" t="s">
        <v>101</v>
      </c>
      <c r="B7" s="5" t="n">
        <v>-78</v>
      </c>
      <c r="D7" s="5" t="n">
        <v>-33</v>
      </c>
    </row>
    <row r="8" spans="1:5">
      <c r="A8" s="4" t="s">
        <v>103</v>
      </c>
      <c r="B8" s="7" t="n">
        <v>-2598</v>
      </c>
      <c r="C8" s="7" t="n">
        <v>-873</v>
      </c>
      <c r="D8" s="7" t="n">
        <v>-10437</v>
      </c>
      <c r="E8" s="7" t="n">
        <v>3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7"/>
    <col customWidth="1" max="6" min="6" width="10"/>
  </cols>
  <sheetData>
    <row r="1" spans="1:6">
      <c r="A1" s="1" t="s">
        <v>104</v>
      </c>
      <c r="B1" s="2" t="s">
        <v>105</v>
      </c>
      <c r="C1" s="2" t="s">
        <v>106</v>
      </c>
      <c r="D1" s="2" t="s">
        <v>107</v>
      </c>
      <c r="E1" s="2" t="s">
        <v>108</v>
      </c>
      <c r="F1" s="2" t="s">
        <v>109</v>
      </c>
    </row>
    <row r="2" spans="1:6">
      <c r="A2" s="4" t="s">
        <v>110</v>
      </c>
      <c r="B2" s="7" t="n">
        <v>259</v>
      </c>
      <c r="C2" s="7" t="n">
        <v>66612</v>
      </c>
      <c r="D2" s="7" t="n">
        <v>5414</v>
      </c>
      <c r="E2" s="7" t="n">
        <v>33</v>
      </c>
      <c r="F2" s="7" t="n">
        <v>72318</v>
      </c>
    </row>
    <row r="3" spans="1:6">
      <c r="A3" s="4" t="s">
        <v>111</v>
      </c>
      <c r="B3" s="5" t="n">
        <v>12951</v>
      </c>
    </row>
    <row r="4" spans="1:6">
      <c r="A4" s="3" t="s">
        <v>112</v>
      </c>
    </row>
    <row r="5" spans="1:6">
      <c r="A5" s="4" t="s">
        <v>113</v>
      </c>
      <c r="C5" s="5" t="n">
        <v>1640</v>
      </c>
      <c r="F5" s="5" t="n">
        <v>1640</v>
      </c>
    </row>
    <row r="6" spans="1:6">
      <c r="A6" s="4" t="s">
        <v>114</v>
      </c>
      <c r="B6" s="7" t="n">
        <v>20</v>
      </c>
      <c r="C6" s="5" t="n">
        <v>3982</v>
      </c>
      <c r="F6" s="5" t="n">
        <v>4002</v>
      </c>
    </row>
    <row r="7" spans="1:6">
      <c r="A7" s="4" t="s">
        <v>115</v>
      </c>
      <c r="B7" s="5" t="n">
        <v>1000</v>
      </c>
    </row>
    <row r="8" spans="1:6">
      <c r="A8" s="4" t="s">
        <v>116</v>
      </c>
      <c r="C8" s="5" t="n">
        <v>704</v>
      </c>
      <c r="F8" s="5" t="n">
        <v>704</v>
      </c>
    </row>
    <row r="9" spans="1:6">
      <c r="A9" s="4" t="s">
        <v>117</v>
      </c>
      <c r="E9" s="7" t="n">
        <v>-33</v>
      </c>
      <c r="F9" s="5" t="n">
        <v>-33</v>
      </c>
    </row>
    <row r="10" spans="1:6">
      <c r="A10" s="4" t="s">
        <v>92</v>
      </c>
      <c r="D10" s="5" t="n">
        <v>-10404</v>
      </c>
      <c r="F10" s="5" t="n">
        <v>-10404</v>
      </c>
    </row>
    <row r="11" spans="1:6">
      <c r="A11" s="4" t="s">
        <v>118</v>
      </c>
      <c r="B11" s="7" t="n">
        <v>279</v>
      </c>
      <c r="C11" s="7" t="n">
        <v>72938</v>
      </c>
      <c r="D11" s="7" t="n">
        <v>-4990</v>
      </c>
      <c r="F11" s="7" t="n">
        <v>68227</v>
      </c>
    </row>
    <row r="12" spans="1:6">
      <c r="A12" s="4" t="s">
        <v>119</v>
      </c>
      <c r="B12" s="5" t="n">
        <v>13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5</v>
      </c>
    </row>
    <row r="3" spans="1:3">
      <c r="A3" s="3" t="s">
        <v>121</v>
      </c>
    </row>
    <row r="4" spans="1:3">
      <c r="A4" s="4" t="s">
        <v>92</v>
      </c>
      <c r="B4" s="7" t="n">
        <v>-10404</v>
      </c>
      <c r="C4" s="7" t="n">
        <v>3225</v>
      </c>
    </row>
    <row r="5" spans="1:3">
      <c r="A5" s="3" t="s">
        <v>122</v>
      </c>
    </row>
    <row r="6" spans="1:3">
      <c r="A6" s="4" t="s">
        <v>123</v>
      </c>
      <c r="B6" s="5" t="n">
        <v>560</v>
      </c>
      <c r="C6" s="5" t="n">
        <v>393</v>
      </c>
    </row>
    <row r="7" spans="1:3">
      <c r="A7" s="4" t="s">
        <v>124</v>
      </c>
      <c r="B7" s="5" t="n">
        <v>193</v>
      </c>
    </row>
    <row r="8" spans="1:3">
      <c r="A8" s="4" t="s">
        <v>83</v>
      </c>
      <c r="B8" s="5" t="n">
        <v>673</v>
      </c>
      <c r="C8" s="5" t="n">
        <v>683</v>
      </c>
    </row>
    <row r="9" spans="1:3">
      <c r="A9" s="4" t="s">
        <v>125</v>
      </c>
      <c r="B9" s="5" t="n">
        <v>720</v>
      </c>
    </row>
    <row r="10" spans="1:3">
      <c r="A10" s="4" t="s">
        <v>126</v>
      </c>
      <c r="B10" s="5" t="n">
        <v>1919</v>
      </c>
      <c r="C10" s="5" t="n">
        <v>-495</v>
      </c>
    </row>
    <row r="11" spans="1:3">
      <c r="A11" s="4" t="s">
        <v>113</v>
      </c>
      <c r="B11" s="5" t="n">
        <v>1640</v>
      </c>
      <c r="C11" s="5" t="n">
        <v>1792</v>
      </c>
    </row>
    <row r="12" spans="1:3">
      <c r="A12" s="4" t="s">
        <v>127</v>
      </c>
      <c r="B12" s="5" t="n">
        <v>704</v>
      </c>
    </row>
    <row r="13" spans="1:3">
      <c r="A13" s="4" t="s">
        <v>128</v>
      </c>
      <c r="B13" s="5" t="n">
        <v>209</v>
      </c>
      <c r="C13" s="5" t="n">
        <v>39</v>
      </c>
    </row>
    <row r="14" spans="1:3">
      <c r="A14" s="3" t="s">
        <v>129</v>
      </c>
    </row>
    <row r="15" spans="1:3">
      <c r="A15" s="4" t="s">
        <v>28</v>
      </c>
      <c r="B15" s="5" t="n">
        <v>6799</v>
      </c>
      <c r="C15" s="5" t="n">
        <v>663</v>
      </c>
    </row>
    <row r="16" spans="1:3">
      <c r="A16" s="4" t="s">
        <v>29</v>
      </c>
      <c r="B16" s="5" t="n">
        <v>1690</v>
      </c>
    </row>
    <row r="17" spans="1:3">
      <c r="A17" s="4" t="s">
        <v>130</v>
      </c>
      <c r="B17" s="5" t="n">
        <v>2584</v>
      </c>
      <c r="C17" s="5" t="n">
        <v>-68</v>
      </c>
    </row>
    <row r="18" spans="1:3">
      <c r="A18" s="4" t="s">
        <v>131</v>
      </c>
      <c r="B18" s="5" t="n">
        <v>-2219</v>
      </c>
      <c r="C18" s="5" t="n">
        <v>136</v>
      </c>
    </row>
    <row r="19" spans="1:3">
      <c r="A19" s="4" t="s">
        <v>132</v>
      </c>
      <c r="B19" s="5" t="n">
        <v>378</v>
      </c>
    </row>
    <row r="20" spans="1:3">
      <c r="A20" s="4" t="s">
        <v>40</v>
      </c>
      <c r="B20" s="5" t="n">
        <v>-10254</v>
      </c>
      <c r="C20" s="5" t="n">
        <v>2748</v>
      </c>
    </row>
    <row r="21" spans="1:3">
      <c r="A21" s="4" t="s">
        <v>133</v>
      </c>
      <c r="B21" s="5" t="n">
        <v>-3082</v>
      </c>
      <c r="C21" s="5" t="n">
        <v>-26</v>
      </c>
    </row>
    <row r="22" spans="1:3">
      <c r="A22" s="4" t="s">
        <v>134</v>
      </c>
      <c r="B22" s="5" t="n">
        <v>-382</v>
      </c>
      <c r="C22" s="5" t="n">
        <v>-441</v>
      </c>
    </row>
    <row r="23" spans="1:3">
      <c r="A23" s="4" t="s">
        <v>135</v>
      </c>
      <c r="B23" s="5" t="n">
        <v>-8272</v>
      </c>
      <c r="C23" s="5" t="n">
        <v>8649</v>
      </c>
    </row>
    <row r="24" spans="1:3">
      <c r="A24" s="3" t="s">
        <v>136</v>
      </c>
    </row>
    <row r="25" spans="1:3">
      <c r="A25" s="4" t="s">
        <v>137</v>
      </c>
      <c r="B25" s="5" t="n">
        <v>-86</v>
      </c>
      <c r="C25" s="5" t="n">
        <v>-47</v>
      </c>
    </row>
    <row r="26" spans="1:3">
      <c r="A26" s="4" t="s">
        <v>138</v>
      </c>
      <c r="B26" s="5" t="n">
        <v>-400</v>
      </c>
      <c r="C26" s="5" t="n">
        <v>-366</v>
      </c>
    </row>
    <row r="27" spans="1:3">
      <c r="A27" s="4" t="s">
        <v>139</v>
      </c>
      <c r="B27" s="5" t="n">
        <v>-486</v>
      </c>
      <c r="C27" s="5" t="n">
        <v>-413</v>
      </c>
    </row>
    <row r="28" spans="1:3">
      <c r="A28" s="3" t="s">
        <v>140</v>
      </c>
    </row>
    <row r="29" spans="1:3">
      <c r="A29" s="4" t="s">
        <v>141</v>
      </c>
      <c r="B29" s="5" t="n">
        <v>-300</v>
      </c>
    </row>
    <row r="30" spans="1:3">
      <c r="A30" s="4" t="s">
        <v>142</v>
      </c>
      <c r="C30" s="5" t="n">
        <v>-6408</v>
      </c>
    </row>
    <row r="31" spans="1:3">
      <c r="A31" s="4" t="s">
        <v>143</v>
      </c>
      <c r="B31" s="5" t="n">
        <v>4002</v>
      </c>
      <c r="C31" s="5" t="n">
        <v>-171</v>
      </c>
    </row>
    <row r="32" spans="1:3">
      <c r="A32" s="4" t="s">
        <v>144</v>
      </c>
      <c r="C32" s="5" t="n">
        <v>-734</v>
      </c>
    </row>
    <row r="33" spans="1:3">
      <c r="A33" s="4" t="s">
        <v>145</v>
      </c>
      <c r="B33" s="5" t="n">
        <v>5002</v>
      </c>
      <c r="C33" s="5" t="n">
        <v>-7313</v>
      </c>
    </row>
    <row r="34" spans="1:3">
      <c r="A34" s="4" t="s">
        <v>146</v>
      </c>
      <c r="B34" s="5" t="n">
        <v>-33</v>
      </c>
    </row>
    <row r="35" spans="1:3">
      <c r="A35" s="4" t="s">
        <v>147</v>
      </c>
      <c r="B35" s="5" t="n">
        <v>-3789</v>
      </c>
      <c r="C35" s="5" t="n">
        <v>923</v>
      </c>
    </row>
    <row r="36" spans="1:3">
      <c r="A36" s="4" t="s">
        <v>148</v>
      </c>
      <c r="B36" s="5" t="n">
        <v>8378</v>
      </c>
      <c r="C36" s="5" t="n">
        <v>8378</v>
      </c>
    </row>
    <row r="37" spans="1:3">
      <c r="A37" s="4" t="s">
        <v>149</v>
      </c>
      <c r="B37" s="5" t="n">
        <v>4589</v>
      </c>
      <c r="C37" s="5" t="n">
        <v>7457</v>
      </c>
    </row>
    <row r="38" spans="1:3">
      <c r="A38" s="3" t="s">
        <v>150</v>
      </c>
    </row>
    <row r="39" spans="1:3">
      <c r="A39" s="4" t="s">
        <v>151</v>
      </c>
      <c r="B39" s="5" t="n">
        <v>1039</v>
      </c>
      <c r="C39" s="5" t="n">
        <v>2367</v>
      </c>
    </row>
    <row r="40" spans="1:3">
      <c r="A40" s="4" t="s">
        <v>152</v>
      </c>
      <c r="B40" s="5" t="n">
        <v>3607</v>
      </c>
      <c r="C40" s="7" t="n">
        <v>477</v>
      </c>
    </row>
    <row r="41" spans="1:3">
      <c r="A41" s="4" t="s">
        <v>153</v>
      </c>
    </row>
    <row r="42" spans="1:3">
      <c r="A42" s="3" t="s">
        <v>140</v>
      </c>
    </row>
    <row r="43" spans="1:3">
      <c r="A43" s="4" t="s">
        <v>154</v>
      </c>
      <c r="B43" s="5" t="n">
        <v>5000</v>
      </c>
    </row>
    <row r="44" spans="1:3">
      <c r="A44" s="4" t="s">
        <v>155</v>
      </c>
      <c r="B44" s="5" t="n">
        <v>-1200</v>
      </c>
    </row>
    <row r="45" spans="1:3">
      <c r="A45" s="4" t="s">
        <v>156</v>
      </c>
    </row>
    <row r="46" spans="1:3">
      <c r="A46" s="3" t="s">
        <v>140</v>
      </c>
    </row>
    <row r="47" spans="1:3">
      <c r="A47" s="4" t="s">
        <v>155</v>
      </c>
      <c r="B47"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7:21:42Z</dcterms:created>
  <dcterms:modified xmlns:dcterms="http://purl.org/dc/terms/" xmlns:xsi="http://www.w3.org/2001/XMLSchema-instance" xsi:type="dcterms:W3CDTF">2017-12-07T17:21:42Z</dcterms:modified>
</cp:coreProperties>
</file>